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Uns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Fair Value Measurements (Tables" sheetId="22" state="visible" r:id="rId22"/>
    <sheet xmlns:r="http://schemas.openxmlformats.org/officeDocument/2006/relationships" name="Mortgage Loans Payable and Un_2" sheetId="23" state="visible" r:id="rId23"/>
    <sheet xmlns:r="http://schemas.openxmlformats.org/officeDocument/2006/relationships" name="Shareholders' Equity (Tables)" sheetId="24" state="visible" r:id="rId24"/>
    <sheet xmlns:r="http://schemas.openxmlformats.org/officeDocument/2006/relationships" name="Revenue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Narrative) (Detail" sheetId="31" state="visible" r:id="rId31"/>
    <sheet xmlns:r="http://schemas.openxmlformats.org/officeDocument/2006/relationships" name="Real Estate - Summary of Proper" sheetId="32" state="visible" r:id="rId32"/>
    <sheet xmlns:r="http://schemas.openxmlformats.org/officeDocument/2006/relationships" name="Fair Value Measurements (Narrat" sheetId="33" state="visible" r:id="rId33"/>
    <sheet xmlns:r="http://schemas.openxmlformats.org/officeDocument/2006/relationships" name="Fair Value Measurements (Schedu" sheetId="34" state="visible" r:id="rId34"/>
    <sheet xmlns:r="http://schemas.openxmlformats.org/officeDocument/2006/relationships" name="Mortgage Loans Payable and Un_3" sheetId="35" state="visible" r:id="rId35"/>
    <sheet xmlns:r="http://schemas.openxmlformats.org/officeDocument/2006/relationships" name="Mortgage Loans Payable and Un_4" sheetId="36" state="visible" r:id="rId36"/>
    <sheet xmlns:r="http://schemas.openxmlformats.org/officeDocument/2006/relationships" name="Mortgage Loans Payable and Un_5" sheetId="37" state="visible" r:id="rId37"/>
    <sheet xmlns:r="http://schemas.openxmlformats.org/officeDocument/2006/relationships" name="Mortgage Loans Payable and Un_6" sheetId="38" state="visible" r:id="rId38"/>
    <sheet xmlns:r="http://schemas.openxmlformats.org/officeDocument/2006/relationships" name="Mortgage Loans Payable and Un_7" sheetId="39" state="visible" r:id="rId39"/>
    <sheet xmlns:r="http://schemas.openxmlformats.org/officeDocument/2006/relationships" name="Commitments and Contingencies (" sheetId="40" state="visible" r:id="rId40"/>
    <sheet xmlns:r="http://schemas.openxmlformats.org/officeDocument/2006/relationships" name="Shareholders' Equity (Narrative" sheetId="41" state="visible" r:id="rId41"/>
    <sheet xmlns:r="http://schemas.openxmlformats.org/officeDocument/2006/relationships" name="Shareholders' Equity (Summary o" sheetId="42" state="visible" r:id="rId42"/>
    <sheet xmlns:r="http://schemas.openxmlformats.org/officeDocument/2006/relationships" name="Shareholders' Equity (Schedule " sheetId="43" state="visible" r:id="rId43"/>
    <sheet xmlns:r="http://schemas.openxmlformats.org/officeDocument/2006/relationships" name="Revenues (Schedule of Rental Re" sheetId="44" state="visible" r:id="rId44"/>
    <sheet xmlns:r="http://schemas.openxmlformats.org/officeDocument/2006/relationships" name="Revenues (Narrative) (Details)" sheetId="45" state="visible" r:id="rId45"/>
    <sheet xmlns:r="http://schemas.openxmlformats.org/officeDocument/2006/relationships" name="Share-Based Compensation (Sched" sheetId="46" state="visible" r:id="rId46"/>
    <sheet xmlns:r="http://schemas.openxmlformats.org/officeDocument/2006/relationships" name="Share-Based Compensation (Narra"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CEDAR REALTY TRUST, INC.</t>
        </is>
      </c>
    </row>
    <row r="10">
      <c r="A10" s="4" t="inlineStr">
        <is>
          <t>Entity Central Index Key</t>
        </is>
      </c>
      <c r="B10" s="4" t="inlineStr">
        <is>
          <t>0000761648</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13691367</v>
      </c>
    </row>
    <row r="19">
      <c r="A19" s="4" t="inlineStr">
        <is>
          <t>Entity File Number</t>
        </is>
      </c>
      <c r="B19" s="4" t="inlineStr">
        <is>
          <t>001-31817</t>
        </is>
      </c>
    </row>
    <row r="20">
      <c r="A20" s="4" t="inlineStr">
        <is>
          <t>Entity Tax Identification Number</t>
        </is>
      </c>
      <c r="B20" s="4" t="inlineStr">
        <is>
          <t>42-1241468</t>
        </is>
      </c>
    </row>
    <row r="21">
      <c r="A21" s="4" t="inlineStr">
        <is>
          <t>Entity Address, Address Line One</t>
        </is>
      </c>
      <c r="B21" s="4" t="inlineStr">
        <is>
          <t>928 Carmans Road,</t>
        </is>
      </c>
    </row>
    <row r="22">
      <c r="A22" s="4" t="inlineStr">
        <is>
          <t>Entity Address, City or Town</t>
        </is>
      </c>
      <c r="B22" s="4" t="inlineStr">
        <is>
          <t>Massapequa</t>
        </is>
      </c>
    </row>
    <row r="23">
      <c r="A23" s="4" t="inlineStr">
        <is>
          <t>Entity Address, State or Province</t>
        </is>
      </c>
      <c r="B23" s="4" t="inlineStr">
        <is>
          <t>NY</t>
        </is>
      </c>
    </row>
    <row r="24">
      <c r="A24" s="4" t="inlineStr">
        <is>
          <t>Entity Address, Postal Zip Code</t>
        </is>
      </c>
      <c r="B24" s="4" t="inlineStr">
        <is>
          <t>11758</t>
        </is>
      </c>
    </row>
    <row r="25">
      <c r="A25" s="4" t="inlineStr">
        <is>
          <t>City Area Code</t>
        </is>
      </c>
      <c r="B25" s="4" t="inlineStr">
        <is>
          <t>516</t>
        </is>
      </c>
    </row>
    <row r="26">
      <c r="A26" s="4" t="inlineStr">
        <is>
          <t>Local Phone Number</t>
        </is>
      </c>
      <c r="B26" s="4" t="inlineStr">
        <is>
          <t>767-6492</t>
        </is>
      </c>
    </row>
    <row r="27">
      <c r="A27" s="4" t="inlineStr">
        <is>
          <t>Entity Incorporation, State or Country Code</t>
        </is>
      </c>
      <c r="B27" s="4" t="inlineStr">
        <is>
          <t>MD</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rading Symbol</t>
        </is>
      </c>
      <c r="B32" s="4" t="inlineStr">
        <is>
          <t>CDR</t>
        </is>
      </c>
    </row>
    <row r="33">
      <c r="A33" s="4" t="inlineStr">
        <is>
          <t>Title of 12(b) Security</t>
        </is>
      </c>
      <c r="B33" s="4" t="inlineStr">
        <is>
          <t>Common Stock, $0.06 par value</t>
        </is>
      </c>
    </row>
    <row r="34">
      <c r="A34" s="4" t="inlineStr">
        <is>
          <t>Security Exchange Name</t>
        </is>
      </c>
      <c r="B34" s="4" t="inlineStr">
        <is>
          <t>NYSE</t>
        </is>
      </c>
    </row>
    <row r="35">
      <c r="A35" s="4" t="inlineStr">
        <is>
          <t>Series B Preferred Stock [Member]</t>
        </is>
      </c>
    </row>
    <row r="36">
      <c r="A36" s="3" t="inlineStr">
        <is>
          <t>Document Information [Line Items]</t>
        </is>
      </c>
    </row>
    <row r="37">
      <c r="A37" s="4" t="inlineStr">
        <is>
          <t>Trading Symbol</t>
        </is>
      </c>
      <c r="B37" s="4" t="inlineStr">
        <is>
          <t>CDRpB</t>
        </is>
      </c>
    </row>
    <row r="38">
      <c r="A38" s="4" t="inlineStr">
        <is>
          <t>Title of 12(b) Security</t>
        </is>
      </c>
      <c r="B38" s="4" t="inlineStr">
        <is>
          <t>7-1/4% Series B Cumulative Redeemable Preferred Stock, $25.00 Liquidation Value</t>
        </is>
      </c>
    </row>
    <row r="39">
      <c r="A39" s="4" t="inlineStr">
        <is>
          <t>Security Exchange Name</t>
        </is>
      </c>
      <c r="B39" s="4" t="inlineStr">
        <is>
          <t>NYSE</t>
        </is>
      </c>
    </row>
    <row r="40">
      <c r="A40" s="4" t="inlineStr">
        <is>
          <t>Series C Preferred Stock [Member]</t>
        </is>
      </c>
    </row>
    <row r="41">
      <c r="A41" s="3" t="inlineStr">
        <is>
          <t>Document Information [Line Items]</t>
        </is>
      </c>
    </row>
    <row r="42">
      <c r="A42" s="4" t="inlineStr">
        <is>
          <t>Trading Symbol</t>
        </is>
      </c>
      <c r="B42" s="4" t="inlineStr">
        <is>
          <t>CDRpC</t>
        </is>
      </c>
    </row>
    <row r="43">
      <c r="A43" s="4" t="inlineStr">
        <is>
          <t>Title of 12(b) Security</t>
        </is>
      </c>
      <c r="B43" s="4" t="inlineStr">
        <is>
          <t>6-1/2% Series C Cumulative Redeemable Preferred Stock, $25.00 Liquidation Val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 xml:space="preserve">Note 3. Real Estate Investment in unconsolidated joint venture On May 5, 2021, the Company formed a joint venture with Goldman Sachs Urban Investment Group and Asland Capital Partners (the “Joint Venture”) for the construction of an approximately 258,000 square foot six-story commercial building in Washington D.C. consisting of approximately 240,000 square feet of office space which is 100% leased to the Washington, D.C., Department of General Services (“DGS”) for its headquarters and approximately 18,000 square feet of street-level retail. The term of the lease with DGS is for 20 years and 10 months, to commence upon substantial completion and delivery to the DGS. This building is planned as the first phase of Northeast Heights, a redevelopment of two existing shopping centers, East River Park and Senator Square, into a mixed-use residential, office and retail property. Further, the Joint Venture has secured construction financing from JP Morgan not to exceed $105 million. The construction loan initially bears interest at LIBOR plus 200 basis points and has an initial term of three years with two, one-year extension options subject to customary conditions. The Company will have a 10% interest in the joint venture and be a co-general partner along with Asland Capital Partners. The Company has contributed approximately $2.5 million of capital to the Joint Venture as of June 30, 2021. The Company has sold approximately $8.0 million of development costs to the Joint Venture as of June 30, 2021. The Joint Venture currently estimates that the space will be delivered during the end of the fourth quarter 2022. Upon completion of the building, the District will be obligated to pay initial annual net rent of approximately $5.4 million per year, subject to a 2.5% annual escalator on each anniversary of rent commencement, plus certain operating costs, property taxes and amortization of tenant improvements together totaling approximately an additional $8.1 million per year, for an aggregate total annual rent of approximately $13.5 million. The Lease provides for a free rent period of 10 months immediately following rent commencement. The Lease also provides the District with a tenant credit of approximately $6.8 million to be applied, at the District’s election, against either annual rent or any other tenant payment obligations including tenant improvement costs, in excess of the tenant improvement allowance. Pursuant to the Lease, the Joint Venture will contribute up to $155 per rentable square foot toward the cost of tenant improvements, to be amortized over 240 months. In addition, the Lease provides that the Joint Venture will contribute $9.38 per rentable square foot in additional tenant improvement allowance between the 10th and 12th Lease years, upon the District’s timely election. The obligations of the District under the Lease are subject to annual budget appropriation. Dispositions The following table shows the property dispositions during the six months ended June 30, 2021:
Gain on Sale/
Date
Sales
Reversal of
Dispositions
Location
GLA
Sold
Price
Impairment
Kempsville Crossing (land parcel)
Virginia Beach, VA
-
2/24/2021
$
1,300,000
$
1,047,000
The Commons
Dubois, PA
203,309
5/5/2021
9,761,000
1,849,000
Camp Hill Shopping Center
Camp Hill, PA
430,198
6/21/2021
89,662,500
48,857,000
633,507
$
100,723,500
$
51,753,000
The gains on sales and the reversal of impairments are Real Estate Held for Sale As of June 30, 2021, Carll’s Corner, located in Bridgeton, New Jersey has been classified as “real estate held for sale” on the accompanying consolidated balance sheet.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or income capitalization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if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Fair Value Measurements The carrying amounts of cash and cash equivalents, restricted cash, rents and other receivables, certain other assets, accounts payable and accrued liabilities,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a similar term and maturity. As of June 30, 2021 and December 31, 2020, the fair value of the Company’s fixed rate mortgage loans payable, which were determined to be Level 3 within the valuation hierarchy, was $158.6 million and $47.0 million, respectively; the carrying value of such loan was $157.3 million and $45.4 million, respectively. As of June 30, 2021 and December 31, 2020, respectively, the aggregate fair values of the Company’s unsecured revolving credit facility and term loans approximated the carrying values. In addition, the fair value of the Company’s mortgage note receivable and finance lease obligation, which were determined to be Level 3 within the valuation hierarchy, approximated their carrying values as of June 30, 2021 and December 31, 2020, respectively. The valuations of the assets and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June 30 , 202 1 ,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June 30, 2021 and December 31, 2020, respectively:
June 30, 2021
Description
Level 1
Level 2
Level 3
Total
Investments related to deferred
compensation liabilities (a)
$
924,000
$
—
$
—
$
924,000
Deferred compensation liabilities (b)
$
937,000
$
—
$
—
$
937,000
Interest rate swaps liability (b)
$
—
$
13,208,000
$
—
$
13,208,000
December 31, 2020
Description
Level 1
Level 2
Level 3
Total
Investments related to deferred
compensation liabilities (a)
$
948,000
$
—
$
—
$
948,000
Deferred compensation liabilities (b)
$
952,000
$
—
$
—
$
952,000
Interest rate swaps liability (b)
$
—
$
18,927,000
$
—
$
18,927,000
(a) Included in other assets and deferred charges, net, in the accompanying consolidated balance sheets.
(b) Included in accounts payable and accrued liabilities in the accompanying consolidated balance sheets.
As of June 30, 2021, real estate held for sale on the consolidated balance sheet consisted of one retail property, totaling $2.2 million, which was determined to be Level 3 asset under the hierarchy, and was measured at fair value less cost to sell on a non-recurring basis using a direct capitalization approach, consisting of a capitalization rate of 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Payable and Unsecured Credit Facility</t>
        </is>
      </c>
      <c r="B1" s="2" t="inlineStr">
        <is>
          <t>6 Months Ended</t>
        </is>
      </c>
    </row>
    <row r="2">
      <c r="B2" s="2" t="inlineStr">
        <is>
          <t>Jun. 30, 2021</t>
        </is>
      </c>
    </row>
    <row r="3">
      <c r="A3" s="3" t="inlineStr">
        <is>
          <t>Debt Disclosure [Abstract]</t>
        </is>
      </c>
    </row>
    <row r="4">
      <c r="A4" s="4" t="inlineStr">
        <is>
          <t>Mortgage Loans Payable and Unsecured Credit Facility</t>
        </is>
      </c>
      <c r="B4" s="4" t="inlineStr">
        <is>
          <t xml:space="preserve">Note 5. Mortgage Loans Payable and Unsecured Credit Facility Debt and finance lease obligations are composed of the following at June 30, 2021:
June 30, 2021
Contractual
Maturity
Balance
interest rates
Description
dates
outstanding
weighted-average
Fixed-rate mortgage
Franklin Village
Jun 2026
$
45,113,000
3.9%
Shops at Suffolk Downs (a)
June 2031
15,600,000
3.5%
Trexlertown Plaza (a)
June 2031
36,100,000
3.5%
The Point (a)
June 2031
29,700,000
3.5%
Christina Crossing (a)
June 2031
17,000,000
3.5%
Lawndale Plaza (a)
June 2031
15,600,000
3.5%
Senator Square finance lease obligation
Sep 2050
5,615,000
5.3%
164,728,000
3.6%
Unsecured credit facilities (b):
Variable-rate:
Revolving credit facility (c)
Sep 2021
12,000,000
1.7%
Term loan
Sep 2022
50,000,000
1.8%
Fixed-rate (d):
Term loan
Sep 2022
50,000,000
3.5%
Term loan
Apr 2023
100,000,000
3.5%
Term loan
Sep 2024
75,000,000
3.9%
Term loan
Jul 2025
75,000,000
4.8%
526,728,000
3.6%
Unamortized issuance costs
(3,208,000
)
$
523,520,000
(a)
The mortgages for these properties are cross-collateralized.
(b)
During the third quarter of 2021, the weighted average interest rate for the Company’s unsecured credit facilities will decrease 15 basis points (“bps”) as a result of a decrease in the Company’s leverage ratio.
(c)
The revolving credit facility is subject to a one-year
(d)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Unsecured Revolving Credit Facility and Term Loans On August 4, 2020, the Company amended its existing $300 million unsecured credit facility and term loans. After such amendments, the Company’s financial ratios and borrowing base are now all computed using the trailing four quarters as opposed to the current quarter annualized and interest rate swaps that are a hedge of existing debt are now excluded from the definition of debt. The $300 million unsecured credit facility consists of (1) a $250 million revolving credit facility, expiring on September 8, 2021, and (2) a $50 million term loan, expiring on September 8, 2022. The revolving credit facility may be extended, at the Company’s option, for an additional one-year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The Company’s failure to comply with the covenants or the occurrence of an event of default under the facilities could result in the acceleration of the related debt and exercise of other lender remedies. Although the credit facility is unsecured, borrowing availability is based on unencumbered property adjusted net operating income for the trailing twelve months, as defined in the agreements. As of the date of filing this Quarterly Report on Form 10-Q, the Company had $12.0 million outstanding and $112.1 million available for additional borrowings under its revolving credit facility, and was in compliance with all financial covenants. On May 5, 2021, the Company closed a non-recourse mortgage for $114.0 million. The mortgage matures June 1, 2031, bears interest at a fixed-rate of 3.49% and requires payment of interest only for the first five years followed by payments of principal and interest based on thirty-year amortization for the remainder of the term. The loan is secured by five shopping centers consisting of Lawndale Plaza, The Shops at Suffolk Downs, Christina Crossing, Trexlertown Plaza, and The Point. These properties had no pre-existing debt and the proceeds from this new loan were used to reduce amounts outstanding under the Company’s revolving credit facility. Derivative Financial Instruments The fair values of the interest rate swaps applicable to the unsecured term loans discussed above are included in accounts payable and accrued liabilities on the consolidated balance sheet at June 30, 2021. Charges and/or credits relating to the changes in the fair value of the interest rate swaps are made to accumulated other comprehensive income (loss),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6.3 million of accumulated other comprehensive loss will be reclassified as a decrease to earnings within the next twelve months. The following is a summary of the derivative financial instruments held by the Company at June 30, 2021 and December 31, 2020:
June 30, 2021
Designation/
Fair
Maturity
Balance sheet
Cash flow
Derivative
Count
value
dates
location
Qualifying
Interest rate swaps
5
$
13,208,000
2022-2025
Accounts payable and accrued liabilities
December 31, 2020
Designation/
Fair
Maturity
Balance sheet
Cash flow
Derivative
Count
value
dates
location
Qualifying
Interest rate swaps
7
$
18,927,000
2021-2025
Accounts payable and accrued liabilities
The notional values of the interest rate swaps held by the Company at June 30, 2021 and December 31, 2020 were $300.0 million and $425.0 million, respectively. The following presents the effect of the Company’s derivative financial instruments on the consolidated statements of operations and the consolidated statements of equity for the three and six months ended June 30, 2021 and 2020, respectively:
(Loss) gain recognized in other
comprehensive (loss) income
(effective portion)
Designation/
Three months ended June 30,
Six months ended June 30,
Cash flow
Derivative
2021
2020
2021
2020
Qualifying
Interest rate swaps
$
(637,000
)
$
(2,226,000
)
$
1,756,000
$
(17,590,000
)
Gain (loss) recognized in other
comprehensive (loss) income
reclassified into earnings (effective portion)
Three months ended June 30,
Six months ended June 30,
Classification
2021
2020
2021
2020
Continuing Operations
$
(1,656,000
)
$
(1,638,000
)
$
(3,460,000
)
$
(1,988,000
) As of June 30, 2021 the Company believes it has no significant risk associated with non-performance of the financial institutions which are the counterparties to its derivativ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The Company is a party to certain legal actions arising in the normal course of business. Management does not expect there to be adverse consequences from these actions that would be material to the Company’s consolidated financial statements. The Company is the lessee under several ground leases and its executive office lease agreement. As of June 30, 2021, the Company’s weighted average remaining lease term is approximately 30.4 years and the weighted average discount rate used to calculate the Company’s lease liability is approximately 5.7%. Rent expense under the Company’s ground lease and executive office lease agreements was approximately $0.3 million and $0.4 million for the three months ended June 30, 2021 and 2020, respectively. Rent expense under the Company’s ground lease and executive office lease agreements was approximately $0.7 million and $0.9 million for the six months ended June 30, 2021 and 2020, respectively. During the first quarter of 2020, COVID-19 began spreading globally, with the outbreak being classified as a pandemic by the World Health Organization on March 11, 2020 . The Company currently faces significant risks and uncertainties related to the adverse effect of the COVID-19 pandemic, which has created significant economic uncertainty and volatility. Certain tenants have announced temporary closures of their stores and have requested rent deferrals or forgiveness during this pandemic. COVID-19 could have a material and adverse effect on the Company’s financial condition, results of operations and cash flow which could result in (1) the Company’s tenants being unable to fully meet their obligations and to seek modification of their obligations, resulting in increases in uncollectible rents and a reduction in rental income, (2) difficulties in the Company’s future compliance with financial covenants in regards to its unsecured credit facilities, and (3) the recognition of impairments charges of the Company’s real estate. As a result of COVID-19, the Company has received numerous rent relief requests, most often in the form of rent deferrals. The Company has evaluated, and continues to evaluate, each tenant rent relief request on an individual basis, considering a number of factors. During the quarters ended June 30, 2021 and March 31, 2021, the Company collected 97% and 96% of contractual base rents and monthly tenant reimburs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June 30, 2021
December 31, 2020
Series B
Series C
Series B
Series C
Preferred Stock
Preferred Stock
Preferred Stock
Preferred Stock
Shares authorized
1,450,000
6,450,000
1,450,000
6,450,000
Shares issued and outstanding
1,450,000
5,000,000
1,450,000
5,000,000
Balance
$
34,767,000
$
124,774,000
$
34,767,000
124,774,000
Common Stock On November 25, 2020, the Company effected a 1-for-6.6 interests of the Operating Partnership. In accordance with GAAP, all shares of common stock, restricted stock units, OP Units and per share/unit information that are presented in this Form 10-Q were adjusted to reflect the reverse split on a retroactive basis for all periods presented. Dividends The following table provides a summary of dividends declared and paid per share:
Three months ended June 30,
Six months ended June 30,
2021
2020
2021
2020
Common stock
$
0.066
$
0.066
$
0.132
$
0.396
7.25% Series B Preferred Stock
$
0.453
$
0.453
$
0.906
$
0.906
6.50% Series C Preferred Stock
$
0.406
$
0.406
$
0.813
$
0.813
On July 15, 2021, the Company’s Board of Directors declared a dividend of $0.066 per share with respect to its common stock. At the same time, the Board declared dividends of $0.453125 and $0.406250 per share with respect to the Company’s Series B Preferred Stock and Series C Preferred Stock, respectively. The distributions are payable on August 20, 2021 to shareholders of record on August 1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1</t>
        </is>
      </c>
    </row>
    <row r="3">
      <c r="A3" s="3" t="inlineStr">
        <is>
          <t>Revenues [Abstract]</t>
        </is>
      </c>
    </row>
    <row r="4">
      <c r="A4" s="4" t="inlineStr">
        <is>
          <t>Revenues</t>
        </is>
      </c>
      <c r="B4" s="4" t="inlineStr">
        <is>
          <t>Note 8. Revenues Rental revenues for the three and six months ended June 30, 2021 and 2020, respectively, comprise the following:
Three months ended June 30,
Six months ended June 30,
2021
2020
2021
2020
Base rents
$
23,574,000
$
22,781,000
$
47,591,000
$
48,543,000
Expense recoveries
7,452,000
6,328,000
15,800,000
14,883,000
Percentage rent
362,000
33,000
927,000
329,000
Straight-line rents
229,000
(988,000
)
359,000
(945,000
)
Amortization of intangible lease liabilities, net
263,000
307,000
539,000
766,000
Total rents
$
31,880,000
$
28,461,000
$
65,216,000
$
63,576,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1 and 2020, the Company’s assessment has specifically included the impact of the COVID-19 pandemic, which represents a material risk to collectability.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During 2021 and 2020, the Company identified various tenants where collection was no longer considered probable. The determination to record revenue on a cash basis and write off any outstanding straight-line receivable from these various tenants reduced net income $0 and $0.1 million for the three and six months ended June 30, 2021, respectively. In addition, during the three and six months ended June 30, 2021, respectively, $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 Based Compensation [Abstract]</t>
        </is>
      </c>
    </row>
    <row r="4">
      <c r="A4" s="4" t="inlineStr">
        <is>
          <t>Share-Based Compensation</t>
        </is>
      </c>
      <c r="B4" s="4" t="inlineStr">
        <is>
          <t xml:space="preserve">N ote 9. Share-Based Compensation The following tables set forth certain share-based compensation information for the three and six months ended June 30, 2021 and 2020, respectively:
Three months ended June 30,
Six months ended June 30,
2021
2020
2021
2020
Expense relating to share/unit grants
$
1,092,000
$
1,031,000
$
2,021,000
$
2,108,000
Amounts capitalized
(46,000
)
(59,000
)
(95,000
)
(122,000
)
Total charged to operations
$
1,046,000
$
972,000
$
1,926,000
$
1,986,000
Weighted average
Shares
grant date value
Unvested shares/units, December 31, 2020
642,000
$
25.86
Restricted share grants
119,000
10.58
Vested during period
(95,000
)
34.11
Forfeitures/cancellations
(7,000
)
16.63
Unvested shares/units, March 31, 2021
659,000
$
22.01
On June 15, 2018, the Company’s President and CEO was granted a market performance-based equity award of 227,272 restricted stock units (“RSUs”) and 227,272 dividend equivalent rights (“DERs”) of the Company. Each RSU represents a contingent right to receive one common share if certain market performance criteria are achieved. Each DER accrues and will be deemed to be reinvested into the Company’s common stock for which payment will only be made for the portion of the market performance-based equity award that are earned and vest. During the three years ending June 15, 2021 (the “Interim Performance Period”), a maximum of 113,636 shares could be earned. Any portion of the market performance based equity award that was not earned as of the end of the Interim Performance Period will be carried forward for calculation for the five years ending June 15, 2023 (the “Full Performance Period”). 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shall be applied to determine the percentage of the market performance-based equity award that is earned where the average annual TSR over the performance period falls between the percentages set forth above. Based on market performance for the Interim Performance Period, it was determined the Company’s President and CEO earned 113,636 shares. Accordingly, on July 20, 2021, the Company issued 113,636 common shares to the CEO and paid him $0.3 million for the related 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and six months ended June 30, 2021 and 2020, the Company had 0.5 million and 0.5 million, respectively, of weighted average unvested restricted shares outstanding that were participating securities. The following table provides a reconciliation of the numerator and denominator of the EPS calculations for the three and six months ended June 30, 2021 and 2020:
Three months ended June 30,
Six months ended June 30,
2021
2020
2021
2020
Numerator
Net income (loss)
$
51,464,000
$
(6,009,000
)
$
52,717,000
$
(8,107,000
)
Preferred stock dividends
(2,688,000
)
(2,688,000
)
(5,376,000
)
(5,376,000
)
Net (income) attributable to noncontrolling interests
(409,000
)
(88,000
)
(550,000
)
(236,000
)
Net earnings allocated to unvested shares
(1,878,000
)
(28,000
)
(1,850,000
)
(182,000
)
Net (loss) attributable to vested common shares
$
46,489,000
$
(8,813,000
)
$
44,941,000
$
(13,901,000
)
Denominator
Weighted average number of vested common shares outstanding, basic and diluted
13,197,000
13,107,000
13,171,000
13,097,000
Net (loss) per common share attributable to common shareholders, basic and diluted
$
3.52
$
(0.67
)
$
3.41
$
(1.06
) Fully-diluted EPS reflects the potential dilution that could occur if securities or other contracts to issue common stock were exercised or converted into shares of common stock. For the three and six months ended June 30, 2021 and June 30, 2020, no restricted stock units (“RSU’s”) would have been issuable under the Company’s President and CEO market performance-based equity award had the measurement period ended on June 30, 2021 and June 30, 2020, therefore this market performance-based equity award had no impact in calculation diluted EPS. Net income/loss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d. The weighted average number of OP Units outstanding were 81,000 for the three months ended June 30, 2021 and 2020. The weighted average number of OP Units outstanding were 81,000 for the six months ended June 30, 2021 an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Subsequent Events In determining subsequent events, management reviewed all activity from July 1, 2021 through the date of filing this Quarterly Report on Form 10-Q. Other than those events disclosed in this report, there were no other events or transactions that occurred that would require adjustment to, or disclosure i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20.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t>
        </is>
      </c>
    </row>
    <row r="5">
      <c r="A5" s="4" t="inlineStr">
        <is>
          <t>Supplemental Consolidated Statements of Cash Flows Information</t>
        </is>
      </c>
      <c r="B5" s="4" t="inlineStr">
        <is>
          <t>Supplemental Consolidated Statements of Cash Flows Information
Six months ended June 30,
2021
2020
Supplemental disclosure of cash activities:
Cash paid for interest
$
10,547,000
$
11,669,000
Supplemental disclosure of non-cash activities:
Capitalization of interest and financing costs
1,555,000
1,224,000
Buildings and improvements included in accounts payable and accrued liabilities
1,224,000
—
Recognition of right-of-use assets and related lease liabilities
—
703,000</t>
        </is>
      </c>
    </row>
    <row r="6">
      <c r="A6" s="4" t="inlineStr">
        <is>
          <t>Recently Issued and Adopted Accounting Pronouncements</t>
        </is>
      </c>
      <c r="B6" s="4" t="inlineStr">
        <is>
          <t xml:space="preserve">Recently Issued and Adopted Accounting Pronounc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 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During the three and six months ended June 30, 2021,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rough June 30, 2021, the Company has entered into lease modifications that deferred approximately $3.5 million, of which $2.4 million relates to deferrals that the Company continued to recognize rental income. In addition, through June 30, 2021, the Company has entered into agreements that waived approximately $2.4 million of r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1</t>
        </is>
      </c>
      <c r="C1" s="2" t="inlineStr">
        <is>
          <t>Dec. 31, 2020</t>
        </is>
      </c>
    </row>
    <row r="2">
      <c r="A2" s="3" t="inlineStr">
        <is>
          <t>ASSETS</t>
        </is>
      </c>
    </row>
    <row r="3">
      <c r="A3" s="4" t="inlineStr">
        <is>
          <t>Land</t>
        </is>
      </c>
      <c r="B3" s="6" t="n">
        <v>280433000</v>
      </c>
      <c r="C3" s="6" t="n">
        <v>284694000</v>
      </c>
    </row>
    <row r="4">
      <c r="A4" s="4" t="inlineStr">
        <is>
          <t>Buildings and improvements</t>
        </is>
      </c>
      <c r="B4" s="5" t="n">
        <v>1193657000</v>
      </c>
      <c r="C4" s="5" t="n">
        <v>1242784000</v>
      </c>
    </row>
    <row r="5">
      <c r="A5" s="4" t="inlineStr">
        <is>
          <t>Real estate, gross</t>
        </is>
      </c>
      <c r="B5" s="5" t="n">
        <v>1474090000</v>
      </c>
      <c r="C5" s="5" t="n">
        <v>1527478000</v>
      </c>
    </row>
    <row r="6">
      <c r="A6" s="4" t="inlineStr">
        <is>
          <t>Less accumulated depreciation</t>
        </is>
      </c>
      <c r="B6" s="5" t="n">
        <v>-423671000</v>
      </c>
      <c r="C6" s="5" t="n">
        <v>-428569000</v>
      </c>
    </row>
    <row r="7">
      <c r="A7" s="4" t="inlineStr">
        <is>
          <t>Real estate, net</t>
        </is>
      </c>
      <c r="B7" s="5" t="n">
        <v>1050419000</v>
      </c>
      <c r="C7" s="5" t="n">
        <v>1098909000</v>
      </c>
    </row>
    <row r="8">
      <c r="A8" s="4" t="inlineStr">
        <is>
          <t>Real estate held for sale</t>
        </is>
      </c>
      <c r="B8" s="5" t="n">
        <v>2219000</v>
      </c>
      <c r="C8" s="5" t="n">
        <v>9498000</v>
      </c>
    </row>
    <row r="9">
      <c r="A9" s="4" t="inlineStr">
        <is>
          <t>Investment in unconsolidated joint venture</t>
        </is>
      </c>
      <c r="B9" s="5" t="n">
        <v>2481000</v>
      </c>
    </row>
    <row r="10">
      <c r="A10" s="4" t="inlineStr">
        <is>
          <t>Cash and cash equivalents</t>
        </is>
      </c>
      <c r="B10" s="5" t="n">
        <v>5603000</v>
      </c>
      <c r="C10" s="5" t="n">
        <v>1637000</v>
      </c>
    </row>
    <row r="11">
      <c r="A11" s="4" t="inlineStr">
        <is>
          <t>Restricted cash</t>
        </is>
      </c>
      <c r="B11" s="5" t="n">
        <v>230000</v>
      </c>
    </row>
    <row r="12">
      <c r="A12" s="4" t="inlineStr">
        <is>
          <t>Receivables</t>
        </is>
      </c>
      <c r="B12" s="5" t="n">
        <v>23254000</v>
      </c>
      <c r="C12" s="5" t="n">
        <v>21952000</v>
      </c>
    </row>
    <row r="13">
      <c r="A13" s="4" t="inlineStr">
        <is>
          <t>Other assets and deferred charges, net</t>
        </is>
      </c>
      <c r="B13" s="5" t="n">
        <v>32488000</v>
      </c>
      <c r="C13" s="5" t="n">
        <v>45255000</v>
      </c>
    </row>
    <row r="14">
      <c r="A14" s="4" t="inlineStr">
        <is>
          <t>TOTAL ASSETS</t>
        </is>
      </c>
      <c r="B14" s="5" t="n">
        <v>1116694000</v>
      </c>
      <c r="C14" s="5" t="n">
        <v>1177251000</v>
      </c>
    </row>
    <row r="15">
      <c r="A15" s="3" t="inlineStr">
        <is>
          <t>LIABILITIES AND EQUITY</t>
        </is>
      </c>
    </row>
    <row r="16">
      <c r="A16" s="4" t="inlineStr">
        <is>
          <t>Mortgage loan payable</t>
        </is>
      </c>
      <c r="B16" s="5" t="n">
        <v>157298000</v>
      </c>
      <c r="C16" s="5" t="n">
        <v>45385000</v>
      </c>
    </row>
    <row r="17">
      <c r="A17" s="4" t="inlineStr">
        <is>
          <t>Finance lease obligation</t>
        </is>
      </c>
      <c r="B17" s="5" t="n">
        <v>5328000</v>
      </c>
      <c r="C17" s="5" t="n">
        <v>5340000</v>
      </c>
    </row>
    <row r="18">
      <c r="A18" s="4" t="inlineStr">
        <is>
          <t>Unsecured revolving credit facility</t>
        </is>
      </c>
      <c r="B18" s="5" t="n">
        <v>12000000</v>
      </c>
      <c r="C18" s="5" t="n">
        <v>175000000</v>
      </c>
    </row>
    <row r="19">
      <c r="A19" s="4" t="inlineStr">
        <is>
          <t>Unsecured term loans</t>
        </is>
      </c>
      <c r="B19" s="5" t="n">
        <v>348894000</v>
      </c>
      <c r="C19" s="5" t="n">
        <v>398549000</v>
      </c>
    </row>
    <row r="20">
      <c r="A20" s="4" t="inlineStr">
        <is>
          <t>Accounts payable and accrued liabilities</t>
        </is>
      </c>
      <c r="B20" s="5" t="n">
        <v>45037000</v>
      </c>
      <c r="C20" s="5" t="n">
        <v>56580000</v>
      </c>
    </row>
    <row r="21">
      <c r="A21" s="4" t="inlineStr">
        <is>
          <t>Unamortized intangible lease liabilities</t>
        </is>
      </c>
      <c r="B21" s="5" t="n">
        <v>8355000</v>
      </c>
      <c r="C21" s="5" t="n">
        <v>8939000</v>
      </c>
    </row>
    <row r="22">
      <c r="A22" s="4" t="inlineStr">
        <is>
          <t>Total liabilities</t>
        </is>
      </c>
      <c r="B22" s="5" t="n">
        <v>576912000</v>
      </c>
      <c r="C22" s="5" t="n">
        <v>689793000</v>
      </c>
    </row>
    <row r="23">
      <c r="A23" s="4" t="inlineStr">
        <is>
          <t>Commitments and contingencies</t>
        </is>
      </c>
      <c r="B23" s="4" t="inlineStr">
        <is>
          <t xml:space="preserve"> </t>
        </is>
      </c>
      <c r="C23" s="4" t="inlineStr">
        <is>
          <t xml:space="preserve"> </t>
        </is>
      </c>
    </row>
    <row r="24">
      <c r="A24" s="3" t="inlineStr">
        <is>
          <t>Equity:</t>
        </is>
      </c>
    </row>
    <row r="25">
      <c r="A25" s="4" t="inlineStr">
        <is>
          <t>Preferred stock</t>
        </is>
      </c>
      <c r="B25" s="5" t="n">
        <v>159541000</v>
      </c>
      <c r="C25" s="5" t="n">
        <v>159541000</v>
      </c>
    </row>
    <row r="26">
      <c r="A26" s="4" t="inlineStr">
        <is>
          <t>Common stock ($0.06 par value, 150,000,000 shares authorized, 13,628,000 and 13,530,000 shares, issued and outstanding, respectively)</t>
        </is>
      </c>
      <c r="B26" s="5" t="n">
        <v>818000</v>
      </c>
      <c r="C26" s="5" t="n">
        <v>812000</v>
      </c>
    </row>
    <row r="27">
      <c r="A27" s="4" t="inlineStr">
        <is>
          <t>Treasury stock (416,000 and 447,000 shares, respectively, at cost)</t>
        </is>
      </c>
      <c r="B27" s="5" t="n">
        <v>-13911000</v>
      </c>
      <c r="C27" s="5" t="n">
        <v>-15133000</v>
      </c>
    </row>
    <row r="28">
      <c r="A28" s="4" t="inlineStr">
        <is>
          <t>Additional paid-in capital</t>
        </is>
      </c>
      <c r="B28" s="5" t="n">
        <v>880491000</v>
      </c>
      <c r="C28" s="5" t="n">
        <v>879790000</v>
      </c>
    </row>
    <row r="29">
      <c r="A29" s="4" t="inlineStr">
        <is>
          <t>Cumulative distributions in excess of net income</t>
        </is>
      </c>
      <c r="B29" s="5" t="n">
        <v>-477992000</v>
      </c>
      <c r="C29" s="5" t="n">
        <v>-522696000</v>
      </c>
    </row>
    <row r="30">
      <c r="A30" s="4" t="inlineStr">
        <is>
          <t>Accumulated other comprehensive (loss)</t>
        </is>
      </c>
      <c r="B30" s="5" t="n">
        <v>-13636000</v>
      </c>
      <c r="C30" s="5" t="n">
        <v>-18816000</v>
      </c>
    </row>
    <row r="31">
      <c r="A31" s="4" t="inlineStr">
        <is>
          <t>Total Cedar Realty Trust, Inc. shareholders' equity</t>
        </is>
      </c>
      <c r="B31" s="5" t="n">
        <v>535311000</v>
      </c>
      <c r="C31" s="5" t="n">
        <v>483498000</v>
      </c>
    </row>
    <row r="32">
      <c r="A32" s="3" t="inlineStr">
        <is>
          <t>Noncontrolling interests:</t>
        </is>
      </c>
    </row>
    <row r="33">
      <c r="A33" s="4" t="inlineStr">
        <is>
          <t>Minority interests in consolidated joint ventures</t>
        </is>
      </c>
      <c r="B33" s="5" t="n">
        <v>1325000</v>
      </c>
      <c r="C33" s="5" t="n">
        <v>1053000</v>
      </c>
    </row>
    <row r="34">
      <c r="A34" s="4" t="inlineStr">
        <is>
          <t>Limited partners' OP Units</t>
        </is>
      </c>
      <c r="B34" s="5" t="n">
        <v>3146000</v>
      </c>
      <c r="C34" s="5" t="n">
        <v>2907000</v>
      </c>
    </row>
    <row r="35">
      <c r="A35" s="4" t="inlineStr">
        <is>
          <t>Total noncontrolling interests</t>
        </is>
      </c>
      <c r="B35" s="5" t="n">
        <v>4471000</v>
      </c>
      <c r="C35" s="5" t="n">
        <v>3960000</v>
      </c>
    </row>
    <row r="36">
      <c r="A36" s="4" t="inlineStr">
        <is>
          <t>Total equity</t>
        </is>
      </c>
      <c r="B36" s="5" t="n">
        <v>539782000</v>
      </c>
      <c r="C36" s="5" t="n">
        <v>487458000</v>
      </c>
    </row>
    <row r="37">
      <c r="A37" s="4" t="inlineStr">
        <is>
          <t>TOTAL LIABILITIES AND EQUITY</t>
        </is>
      </c>
      <c r="B37" s="6" t="n">
        <v>1116694000</v>
      </c>
      <c r="C37" s="6" t="n">
        <v>11772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pplemental Consolidated Statements of Cash Flows Information</t>
        </is>
      </c>
      <c r="B4" s="4" t="inlineStr">
        <is>
          <t>Supplemental Consolidated Statements of Cash Flows Information
Six months ended June 30,
2021
2020
Supplemental disclosure of cash activities:
Cash paid for interest
$
10,547,000
$
11,669,000
Supplemental disclosure of non-cash activities:
Capitalization of interest and financing costs
1,555,000
1,224,000
Buildings and improvements included in accounts payable and accrued liabilities
1,224,000
—
Recognition of right-of-use assets and related lease liabilities
—
70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Tables)</t>
        </is>
      </c>
      <c r="B1" s="2" t="inlineStr">
        <is>
          <t>6 Months Ended</t>
        </is>
      </c>
    </row>
    <row r="2">
      <c r="B2" s="2" t="inlineStr">
        <is>
          <t>Jun. 30, 2021</t>
        </is>
      </c>
    </row>
    <row r="3">
      <c r="A3" s="3" t="inlineStr">
        <is>
          <t>Real Estate [Abstract]</t>
        </is>
      </c>
    </row>
    <row r="4">
      <c r="A4" s="4" t="inlineStr">
        <is>
          <t>Summary of Property Dispositions</t>
        </is>
      </c>
      <c r="B4" s="4" t="inlineStr">
        <is>
          <t>The following table shows the property dispositions during the six months ended June 30, 2021:
Gain on Sale/
Date
Sales
Reversal of
Dispositions
Location
GLA
Sold
Price
Impairment
Kempsville Crossing (land parcel)
Virginia Beach, VA
-
2/24/2021
$
1,300,000
$
1,047,000
The Commons
Dubois, PA
203,309
5/5/2021
9,761,000
1,849,000
Camp Hill Shopping Center
Camp Hill, PA
430,198
6/21/2021
89,662,500
48,857,000
633,507
$
100,723,500
$
51,75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a Fair Value on Recurring Basis</t>
        </is>
      </c>
      <c r="B4" s="4" t="inlineStr">
        <is>
          <t>The following tables show the hierarchy for those assets measured at fair value on a recurring basis as of June 30, 2021 and December 31, 2020, respectively:
June 30, 2021
Description
Level 1
Level 2
Level 3
Total
Investments related to deferred
compensation liabilities (a)
$
924,000
$
—
$
—
$
924,000
Deferred compensation liabilities (b)
$
937,000
$
—
$
—
$
937,000
Interest rate swaps liability (b)
$
—
$
13,208,000
$
—
$
13,208,000
December 31, 2020
Description
Level 1
Level 2
Level 3
Total
Investments related to deferred
compensation liabilities (a)
$
948,000
$
—
$
—
$
948,000
Deferred compensation liabilities (b)
$
952,000
$
—
$
—
$
952,000
Interest rate swaps liability (b)
$
—
$
18,927,000
$
—
$
18,927,000
(a) Included in other assets and deferred charges, net, in the accompanying consolidated balance sheets.
(b) Included in accounts payable and accrued liabiliti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Payable and Unsecured Credit Facility (Tables)</t>
        </is>
      </c>
      <c r="B1" s="2" t="inlineStr">
        <is>
          <t>6 Months Ended</t>
        </is>
      </c>
    </row>
    <row r="2">
      <c r="B2" s="2" t="inlineStr">
        <is>
          <t>Jun. 30, 2021</t>
        </is>
      </c>
    </row>
    <row r="3">
      <c r="A3" s="3" t="inlineStr">
        <is>
          <t>Debt Disclosure [Abstract]</t>
        </is>
      </c>
    </row>
    <row r="4">
      <c r="A4" s="4" t="inlineStr">
        <is>
          <t>Schedule of Debt and Finance Lease Obligations Related to Continuing Operations</t>
        </is>
      </c>
      <c r="B4" s="4" t="inlineStr">
        <is>
          <t xml:space="preserve">Debt and finance lease obligations are composed of the following at June 30, 2021:
June 30, 2021
Contractual
Maturity
Balance
interest rates
Description
dates
outstanding
weighted-average
Fixed-rate mortgage
Franklin Village
Jun 2026
$
45,113,000
3.9%
Shops at Suffolk Downs (a)
June 2031
15,600,000
3.5%
Trexlertown Plaza (a)
June 2031
36,100,000
3.5%
The Point (a)
June 2031
29,700,000
3.5%
Christina Crossing (a)
June 2031
17,000,000
3.5%
Lawndale Plaza (a)
June 2031
15,600,000
3.5%
Senator Square finance lease obligation
Sep 2050
5,615,000
5.3%
164,728,000
3.6%
Unsecured credit facilities (b):
Variable-rate:
Revolving credit facility (c)
Sep 2021
12,000,000
1.7%
Term loan
Sep 2022
50,000,000
1.8%
Fixed-rate (d):
Term loan
Sep 2022
50,000,000
3.5%
Term loan
Apr 2023
100,000,000
3.5%
Term loan
Sep 2024
75,000,000
3.9%
Term loan
Jul 2025
75,000,000
4.8%
526,728,000
3.6%
Unamortized issuance costs
(3,208,000
)
$
523,520,000
(a)
The mortgages for these properties are cross-collateralized.
(b)
During the third quarter of 2021, the weighted average interest rate for the Company’s unsecured credit facilities will decrease 15 basis points (“bps”) as a result of a decrease in the Company’s leverage ratio.
(c)
The revolving credit facility is subject to a one-year
(d)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t>
        </is>
      </c>
    </row>
    <row r="5">
      <c r="A5" s="4" t="inlineStr">
        <is>
          <t>Summary of Derivative Financial Instruments Held</t>
        </is>
      </c>
      <c r="B5" s="4" t="inlineStr">
        <is>
          <t>The following is a summary of the derivative financial instruments held by the Company at June 30, 2021 and December 31, 2020:
June 30, 2021
Designation/
Fair
Maturity
Balance sheet
Cash flow
Derivative
Count
value
dates
location
Qualifying
Interest rate swaps
5
$
13,208,000
2022-2025
Accounts payable and accrued liabilities
December 31, 2020
Designation/
Fair
Maturity
Balance sheet
Cash flow
Derivative
Count
value
dates
location
Qualifying
Interest rate swaps
7
$
18,927,000
2021-2025
Accounts payable and accrued liabilities</t>
        </is>
      </c>
    </row>
    <row r="6">
      <c r="A6" s="4" t="inlineStr">
        <is>
          <t>Effect of Derivative Financial Instruments on Consolidated Statements of Operations and Consolidated Statements of Equity</t>
        </is>
      </c>
      <c r="B6" s="4" t="inlineStr">
        <is>
          <t>The following presents the effect of the Company’s derivative financial instruments on the consolidated statements of operations and the consolidated statements of equity for the three and six months ended June 30, 2021 and 2020, respectively:
(Loss) gain recognized in other
comprehensive (loss) income
(effective portion)
Designation/
Three months ended June 30,
Six months ended June 30,
Cash flow
Derivative
2021
2020
2021
2020
Qualifying
Interest rate swaps
$
(637,000
)
$
(2,226,000
)
$
1,756,000
$
(17,590,000
)
Gain (loss) recognized in other
comprehensive (loss) income
reclassified into earnings (effective portion)
Three months ended June 30,
Six months ended June 30,
Classification
2021
2020
2021
2020
Continuing Operations
$
(1,656,000
)
$
(1,638,000
)
$
(3,460,000
)
$
(1,98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4" t="inlineStr">
        <is>
          <t>Schedule of Dividends</t>
        </is>
      </c>
      <c r="B3" s="4" t="inlineStr">
        <is>
          <t>The following table provides a summary of dividends declared and paid per share:
Three months ended June 30,
Six months ended June 30,
2021
2020
2021
2020
Common stock
$
0.066
$
0.066
$
0.132
$
0.396
7.25% Series B Preferred Stock
$
0.453
$
0.453
$
0.906
$
0.906
6.50% Series C Preferred Stock
$
0.406
$
0.406
$
0.813
$
0.813</t>
        </is>
      </c>
    </row>
    <row r="4">
      <c r="A4" s="4" t="inlineStr">
        <is>
          <t>Preferred Stock [Member]</t>
        </is>
      </c>
    </row>
    <row r="5">
      <c r="A5" s="4" t="inlineStr">
        <is>
          <t>Summary of Preferred Stock</t>
        </is>
      </c>
      <c r="B5" s="4" t="inlineStr">
        <is>
          <t>The Company is authorized to issue up to 12,500,000 shares of preferred stock. The following tables summarize details about the Company’s preferred stock:
Series B
Series C
Preferred Stock
Preferred Stock
Par value
$
0.01
$
0.01
Liquidation value
$
25.00
$
25.00
June 30, 2021
December 31, 2020
Series B
Series C
Series B
Series C
Preferred Stock
Preferred Stock
Preferred Stock
Preferred Stock
Shares authorized
1,450,000
6,450,000
1,450,000
6,450,000
Shares issued and outstanding
1,450,000
5,000,000
1,450,000
5,000,000
Balance
$
34,767,000
$
124,774,000
$
34,767,000
124,77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6 Months Ended</t>
        </is>
      </c>
    </row>
    <row r="2">
      <c r="B2" s="2" t="inlineStr">
        <is>
          <t>Jun. 30, 2021</t>
        </is>
      </c>
    </row>
    <row r="3">
      <c r="A3" s="3" t="inlineStr">
        <is>
          <t>Revenues [Abstract]</t>
        </is>
      </c>
    </row>
    <row r="4">
      <c r="A4" s="4" t="inlineStr">
        <is>
          <t>Schedule of Rental Revenues</t>
        </is>
      </c>
      <c r="B4" s="4" t="inlineStr">
        <is>
          <t>Rental revenues for the three and six months ended June 30, 2021 and 2020, respectively, comprise the following:
Three months ended June 30,
Six months ended June 30,
2021
2020
2021
2020
Base rents
$
23,574,000
$
22,781,000
$
47,591,000
$
48,543,000
Expense recoveries
7,452,000
6,328,000
15,800,000
14,883,000
Percentage rent
362,000
33,000
927,000
329,000
Straight-line rents
229,000
(988,000
)
359,000
(945,000
)
Amortization of intangible lease liabilities, net
263,000
307,000
539,000
766,000
Total rents
$
31,880,000
$
28,461,000
$
65,216,000
$
63,57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 Based Compensation [Abstract]</t>
        </is>
      </c>
    </row>
    <row r="4">
      <c r="A4" s="4" t="inlineStr">
        <is>
          <t>Schedule of Share-Based Compensation Information</t>
        </is>
      </c>
      <c r="B4" s="4" t="inlineStr">
        <is>
          <t>The following tables set forth certain share-based compensation information for the three and six months ended June 30, 2021 and 2020, respectively:
Three months ended June 30,
Six months ended June 30,
2021
2020
2021
2020
Expense relating to share/unit grants
$
1,092,000
$
1,031,000
$
2,021,000
$
2,108,000
Amounts capitalized
(46,000
)
(59,000
)
(95,000
)
(122,000
)
Total charged to operations
$
1,046,000
$
972,000
$
1,926,000
$
1,986,000
Weighted average
Shares
grant date value
Unvested shares/units, December 31, 2020
642,000
$
25.86
Restricted share grants
119,000
10.58
Vested during period
(95,000
)
34.11
Forfeitures/cancellations
(7,000
)
16.63
Unvested shares/units, March 31, 2021
659,000
$
2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alculation of Numerator and Denominator in Earnings Per Share</t>
        </is>
      </c>
      <c r="B4" s="4" t="inlineStr">
        <is>
          <t xml:space="preserve">The following table provides a reconciliation of the numerator and denominator of the EPS calculations for the three and six months ended June 30, 2021 and 2020:
Three months ended June 30,
Six months ended June 30,
2021
2020
2021
2020
Numerator
Net income (loss)
$
51,464,000
$
(6,009,000
)
$
52,717,000
$
(8,107,000
)
Preferred stock dividends
(2,688,000
)
(2,688,000
)
(5,376,000
)
(5,376,000
)
Net (income) attributable to noncontrolling interests
(409,000
)
(88,000
)
(550,000
)
(236,000
)
Net earnings allocated to unvested shares
(1,878,000
)
(28,000
)
(1,850,000
)
(182,000
)
Net (loss) attributable to vested common shares
$
46,489,000
$
(8,813,000
)
$
44,941,000
$
(13,901,000
)
Denominator
Weighted average number of vested common shares outstanding, basic and diluted
13,197,000
13,107,000
13,171,000
13,097,000
Net (loss) per common share attributable to common shareholders, basic and diluted
$
3.52
$
(0.67
)
$
3.41
$
(1.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and Organization (Details)</t>
        </is>
      </c>
      <c r="B1" s="2" t="inlineStr">
        <is>
          <t>6 Months Ended</t>
        </is>
      </c>
    </row>
    <row r="2">
      <c r="B2" s="2" t="inlineStr">
        <is>
          <t>Jun. 30, 2021propertyshares</t>
        </is>
      </c>
    </row>
    <row r="3">
      <c r="A3" s="3" t="inlineStr">
        <is>
          <t>Consolidation Less Than Wholly Owned Subsidiary Parent Ownership Interest Effects Of Changes Net [Line Items]</t>
        </is>
      </c>
    </row>
    <row r="4">
      <c r="A4" s="4" t="inlineStr">
        <is>
          <t>Number of properties | property</t>
        </is>
      </c>
      <c r="B4" s="5" t="n">
        <v>53</v>
      </c>
    </row>
    <row r="5">
      <c r="A5" s="4" t="inlineStr">
        <is>
          <t>OP units outstanding | shares</t>
        </is>
      </c>
      <c r="B5" s="5" t="n">
        <v>81000</v>
      </c>
    </row>
    <row r="6">
      <c r="A6" s="4" t="inlineStr">
        <is>
          <t>Cedar Realty Trust Partnership L.P [Member]</t>
        </is>
      </c>
    </row>
    <row r="7">
      <c r="A7" s="3" t="inlineStr">
        <is>
          <t>Consolidation Less Than Wholly Owned Subsidiary Parent Ownership Interest Effects Of Changes Net [Line Items]</t>
        </is>
      </c>
    </row>
    <row r="8">
      <c r="A8" s="4" t="inlineStr">
        <is>
          <t>Company's interest in Operating Partnership</t>
        </is>
      </c>
      <c r="B8" s="4" t="inlineStr">
        <is>
          <t>99.40%</t>
        </is>
      </c>
    </row>
    <row r="9">
      <c r="A9" s="4" t="inlineStr">
        <is>
          <t>Limited partners' interest in Operating Partnership</t>
        </is>
      </c>
      <c r="B9" s="4" t="inlineStr">
        <is>
          <t>0.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pplemental Consolidated Statements of Cash Flows Information) (Details) - USD ($)</t>
        </is>
      </c>
      <c r="B1" s="2" t="inlineStr">
        <is>
          <t>6 Months Ended</t>
        </is>
      </c>
    </row>
    <row r="2">
      <c r="B2" s="2" t="inlineStr">
        <is>
          <t>Jun. 30, 2021</t>
        </is>
      </c>
      <c r="C2" s="2" t="inlineStr">
        <is>
          <t>Jun. 30, 2020</t>
        </is>
      </c>
    </row>
    <row r="3">
      <c r="A3" s="3" t="inlineStr">
        <is>
          <t>Supplemental disclosure of cash activities:</t>
        </is>
      </c>
    </row>
    <row r="4">
      <c r="A4" s="4" t="inlineStr">
        <is>
          <t>Cash paid for interest</t>
        </is>
      </c>
      <c r="B4" s="6" t="n">
        <v>10547000</v>
      </c>
      <c r="C4" s="6" t="n">
        <v>11669000</v>
      </c>
    </row>
    <row r="5">
      <c r="A5" s="3" t="inlineStr">
        <is>
          <t>Supplemental disclosure of non-cash activities:</t>
        </is>
      </c>
    </row>
    <row r="6">
      <c r="A6" s="4" t="inlineStr">
        <is>
          <t>Capitalization of interest and financing costs</t>
        </is>
      </c>
      <c r="B6" s="5" t="n">
        <v>1555000</v>
      </c>
      <c r="C6" s="5" t="n">
        <v>1224000</v>
      </c>
    </row>
    <row r="7">
      <c r="A7" s="4" t="inlineStr">
        <is>
          <t>Buildings and improvements included in accounts payable and accrued liabilities</t>
        </is>
      </c>
      <c r="B7" s="6" t="n">
        <v>1224000</v>
      </c>
    </row>
    <row r="8">
      <c r="A8" s="4" t="inlineStr">
        <is>
          <t>Recognition of right-of-use assets and related lease liabilities</t>
        </is>
      </c>
      <c r="C8" s="6" t="n">
        <v>70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shares par value</t>
        </is>
      </c>
      <c r="B3" s="7" t="n">
        <v>0.06</v>
      </c>
      <c r="C3" s="7" t="n">
        <v>0.06</v>
      </c>
    </row>
    <row r="4">
      <c r="A4" s="4" t="inlineStr">
        <is>
          <t>Common stock, shares authorized</t>
        </is>
      </c>
      <c r="B4" s="5" t="n">
        <v>150000000</v>
      </c>
      <c r="C4" s="5" t="n">
        <v>150000000</v>
      </c>
    </row>
    <row r="5">
      <c r="A5" s="4" t="inlineStr">
        <is>
          <t>Common stock, shares issued</t>
        </is>
      </c>
      <c r="B5" s="5" t="n">
        <v>13628000</v>
      </c>
      <c r="C5" s="5" t="n">
        <v>13530000</v>
      </c>
    </row>
    <row r="6">
      <c r="A6" s="4" t="inlineStr">
        <is>
          <t>Common stock, shares outstanding</t>
        </is>
      </c>
      <c r="B6" s="5" t="n">
        <v>13628000</v>
      </c>
      <c r="C6" s="5" t="n">
        <v>13530000</v>
      </c>
    </row>
    <row r="7">
      <c r="A7" s="4" t="inlineStr">
        <is>
          <t>Treasury stock, shares</t>
        </is>
      </c>
      <c r="B7" s="5" t="n">
        <v>416000</v>
      </c>
      <c r="C7" s="5" t="n">
        <v>4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Narrative) (Details) $ in Millions</t>
        </is>
      </c>
      <c r="B1" s="2" t="inlineStr">
        <is>
          <t>6 Months Ended</t>
        </is>
      </c>
    </row>
    <row r="2">
      <c r="B2" s="2" t="inlineStr">
        <is>
          <t>Jun. 30, 2021USD ($)</t>
        </is>
      </c>
    </row>
    <row r="3">
      <c r="A3" s="3" t="inlineStr">
        <is>
          <t>Accounting Policies [Abstract]</t>
        </is>
      </c>
    </row>
    <row r="4">
      <c r="A4" s="4" t="inlineStr">
        <is>
          <t>Lease rent deferred</t>
        </is>
      </c>
      <c r="B4" s="8" t="n">
        <v>3.5</v>
      </c>
    </row>
    <row r="5">
      <c r="A5" s="4" t="inlineStr">
        <is>
          <t>Lease rent deferrals continued to recognize rental income</t>
        </is>
      </c>
      <c r="B5" s="9" t="n">
        <v>2.4</v>
      </c>
    </row>
    <row r="6">
      <c r="A6" s="4" t="inlineStr">
        <is>
          <t>Lease rent waived</t>
        </is>
      </c>
      <c r="B6" s="8" t="n">
        <v>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Real Estate (Narrative) (Details)</t>
        </is>
      </c>
      <c r="B1" s="2" t="inlineStr">
        <is>
          <t>May 05, 2021USD ($)ft²ShoppingCenter$ / ft²</t>
        </is>
      </c>
      <c r="C1" s="2" t="inlineStr">
        <is>
          <t>Jun. 30, 2021USD ($)</t>
        </is>
      </c>
    </row>
    <row r="2">
      <c r="A2" s="3" t="inlineStr">
        <is>
          <t>Real Estate Properties [Line Items]</t>
        </is>
      </c>
    </row>
    <row r="3">
      <c r="A3" s="4" t="inlineStr">
        <is>
          <t>Contributed capital to joint venture</t>
        </is>
      </c>
      <c r="C3" s="6" t="n">
        <v>2481000</v>
      </c>
    </row>
    <row r="4">
      <c r="A4" s="4" t="inlineStr">
        <is>
          <t>Investment in Unconsolidated Joint Venture [Member]</t>
        </is>
      </c>
    </row>
    <row r="5">
      <c r="A5" s="3" t="inlineStr">
        <is>
          <t>Real Estate Properties [Line Items]</t>
        </is>
      </c>
    </row>
    <row r="6">
      <c r="A6" s="4" t="inlineStr">
        <is>
          <t>Area of commercial building | ft²</t>
        </is>
      </c>
      <c r="B6" s="5" t="n">
        <v>258000</v>
      </c>
    </row>
    <row r="7">
      <c r="A7" s="4" t="inlineStr">
        <is>
          <t>Area of commercial space leased percentage</t>
        </is>
      </c>
      <c r="B7" s="4" t="inlineStr">
        <is>
          <t>100.00%</t>
        </is>
      </c>
    </row>
    <row r="8">
      <c r="A8" s="4" t="inlineStr">
        <is>
          <t>Term of lease</t>
        </is>
      </c>
      <c r="B8" s="4" t="inlineStr">
        <is>
          <t>20 years 10 months</t>
        </is>
      </c>
    </row>
    <row r="9">
      <c r="A9" s="4" t="inlineStr">
        <is>
          <t>Number of redevelopment of existing shopping centers | ShoppingCenter</t>
        </is>
      </c>
      <c r="B9" s="5" t="n">
        <v>2</v>
      </c>
    </row>
    <row r="10">
      <c r="A10" s="4" t="inlineStr">
        <is>
          <t>Initial term of construction loan</t>
        </is>
      </c>
      <c r="B10" s="4" t="inlineStr">
        <is>
          <t>3 years</t>
        </is>
      </c>
    </row>
    <row r="11">
      <c r="A11" s="4" t="inlineStr">
        <is>
          <t>Percentage of interest in joint venture</t>
        </is>
      </c>
      <c r="B11" s="4" t="inlineStr">
        <is>
          <t>10.00%</t>
        </is>
      </c>
    </row>
    <row r="12">
      <c r="A12" s="4" t="inlineStr">
        <is>
          <t>Development cost sold to Joint Venture</t>
        </is>
      </c>
      <c r="C12" s="6" t="n">
        <v>8000000</v>
      </c>
    </row>
    <row r="13">
      <c r="A13" s="4" t="inlineStr">
        <is>
          <t>Initial annual net rent amount to be paid upon completion of building</t>
        </is>
      </c>
      <c r="B13" s="6" t="n">
        <v>5400000</v>
      </c>
    </row>
    <row r="14">
      <c r="A14" s="4" t="inlineStr">
        <is>
          <t>Annual escalator percentage to be paid on each anniversary of rent commencement</t>
        </is>
      </c>
      <c r="B14" s="4" t="inlineStr">
        <is>
          <t>2.50%</t>
        </is>
      </c>
    </row>
    <row r="15">
      <c r="A15" s="4" t="inlineStr">
        <is>
          <t>Operating costs, property taxes and amortization of tenant improvements</t>
        </is>
      </c>
      <c r="B15" s="6" t="n">
        <v>8100000</v>
      </c>
    </row>
    <row r="16">
      <c r="A16" s="4" t="inlineStr">
        <is>
          <t>Annual net rent amount to be paid upon completion of building</t>
        </is>
      </c>
      <c r="B16" s="6" t="n">
        <v>13500000</v>
      </c>
    </row>
    <row r="17">
      <c r="A17" s="4" t="inlineStr">
        <is>
          <t>Free rent period</t>
        </is>
      </c>
      <c r="B17" s="4" t="inlineStr">
        <is>
          <t>10 months</t>
        </is>
      </c>
    </row>
    <row r="18">
      <c r="A18" s="4" t="inlineStr">
        <is>
          <t>Tenant credit against either annual rent or any other tenant payment obligations including tenant improvement costs, in excess of tenant improvement allowance</t>
        </is>
      </c>
      <c r="B18" s="6" t="n">
        <v>6800000</v>
      </c>
    </row>
    <row r="19">
      <c r="A19" s="4" t="inlineStr">
        <is>
          <t>Amortized over period</t>
        </is>
      </c>
      <c r="B19" s="4" t="inlineStr">
        <is>
          <t>240 months</t>
        </is>
      </c>
    </row>
    <row r="20">
      <c r="A20" s="4" t="inlineStr">
        <is>
          <t>Investment in Unconsolidated Joint Venture [Member] | Between the 10th and 12th Lease Years [Member]</t>
        </is>
      </c>
    </row>
    <row r="21">
      <c r="A21" s="3" t="inlineStr">
        <is>
          <t>Real Estate Properties [Line Items]</t>
        </is>
      </c>
    </row>
    <row r="22">
      <c r="A22" s="4" t="inlineStr">
        <is>
          <t>Additional per rentable square foot tenant improvement allowance to be contributed | $ / ft²</t>
        </is>
      </c>
      <c r="B22" s="10" t="n">
        <v>9.380000000000001</v>
      </c>
    </row>
    <row r="23">
      <c r="A23" s="4" t="inlineStr">
        <is>
          <t>Investment in Unconsolidated Joint Venture [Member] | Maximum [Member]</t>
        </is>
      </c>
    </row>
    <row r="24">
      <c r="A24" s="3" t="inlineStr">
        <is>
          <t>Real Estate Properties [Line Items]</t>
        </is>
      </c>
    </row>
    <row r="25">
      <c r="A25" s="4" t="inlineStr">
        <is>
          <t>Construction financing maximum amount</t>
        </is>
      </c>
      <c r="B25" s="6" t="n">
        <v>105000000</v>
      </c>
    </row>
    <row r="26">
      <c r="A26" s="4" t="inlineStr">
        <is>
          <t>Joint venture contribution to be made per rentable square foot toward cost of tenant improvements | $ / ft²</t>
        </is>
      </c>
      <c r="B26" s="5" t="n">
        <v>155</v>
      </c>
    </row>
    <row r="27">
      <c r="A27" s="4" t="inlineStr">
        <is>
          <t>Investment in Unconsolidated Joint Venture [Member] | LIBOR Rate [Member]</t>
        </is>
      </c>
    </row>
    <row r="28">
      <c r="A28" s="3" t="inlineStr">
        <is>
          <t>Real Estate Properties [Line Items]</t>
        </is>
      </c>
    </row>
    <row r="29">
      <c r="A29" s="4" t="inlineStr">
        <is>
          <t>Construction loan initial interest</t>
        </is>
      </c>
      <c r="B29" s="4" t="inlineStr">
        <is>
          <t>LIBOR plus 200 basis</t>
        </is>
      </c>
    </row>
    <row r="30">
      <c r="A30" s="4" t="inlineStr">
        <is>
          <t>Basis spread on borrowings variable rate</t>
        </is>
      </c>
      <c r="B30" s="4" t="inlineStr">
        <is>
          <t>200.00%</t>
        </is>
      </c>
    </row>
    <row r="31">
      <c r="A31" s="4" t="inlineStr">
        <is>
          <t>Investment in Unconsolidated Joint Venture [Member] | Office Space [Member]</t>
        </is>
      </c>
    </row>
    <row r="32">
      <c r="A32" s="3" t="inlineStr">
        <is>
          <t>Real Estate Properties [Line Items]</t>
        </is>
      </c>
    </row>
    <row r="33">
      <c r="A33" s="4" t="inlineStr">
        <is>
          <t>Area of commercial building | ft²</t>
        </is>
      </c>
      <c r="B33" s="5" t="n">
        <v>240000</v>
      </c>
    </row>
    <row r="34">
      <c r="A34" s="4" t="inlineStr">
        <is>
          <t>Investment in Unconsolidated Joint Venture [Member] | Street-Level Retail [Member]</t>
        </is>
      </c>
    </row>
    <row r="35">
      <c r="A35" s="3" t="inlineStr">
        <is>
          <t>Real Estate Properties [Line Items]</t>
        </is>
      </c>
    </row>
    <row r="36">
      <c r="A36" s="4" t="inlineStr">
        <is>
          <t>Area of commercial building | ft²</t>
        </is>
      </c>
      <c r="B36" s="5" t="n">
        <v>1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 Summary of Property Dispositions (Details)</t>
        </is>
      </c>
      <c r="B1" s="2" t="inlineStr">
        <is>
          <t>3 Months Ended</t>
        </is>
      </c>
      <c r="C1" s="2" t="inlineStr">
        <is>
          <t>6 Months Ended</t>
        </is>
      </c>
    </row>
    <row r="2">
      <c r="B2" s="2" t="inlineStr">
        <is>
          <t>Jun. 30, 2021USD ($)ft²</t>
        </is>
      </c>
      <c r="C2" s="2" t="inlineStr">
        <is>
          <t>Jun. 30, 2021USD ($)ft²</t>
        </is>
      </c>
    </row>
    <row r="3">
      <c r="A3" s="3" t="inlineStr">
        <is>
          <t>Real Estate Properties [Line Items]</t>
        </is>
      </c>
    </row>
    <row r="4">
      <c r="A4" s="4" t="inlineStr">
        <is>
          <t>Gain on Sale/Reversal of Impairment</t>
        </is>
      </c>
      <c r="B4" s="6" t="n">
        <v>48857000</v>
      </c>
      <c r="C4" s="6" t="n">
        <v>49904000</v>
      </c>
    </row>
    <row r="5">
      <c r="A5" s="4" t="inlineStr">
        <is>
          <t>Discontinued Operations, Disposed of by Sale [Member]</t>
        </is>
      </c>
    </row>
    <row r="6">
      <c r="A6" s="3" t="inlineStr">
        <is>
          <t>Real Estate Properties [Line Items]</t>
        </is>
      </c>
    </row>
    <row r="7">
      <c r="A7" s="4" t="inlineStr">
        <is>
          <t>GLA | ft²</t>
        </is>
      </c>
      <c r="B7" s="5" t="n">
        <v>633507</v>
      </c>
      <c r="C7" s="5" t="n">
        <v>633507</v>
      </c>
    </row>
    <row r="8">
      <c r="A8" s="4" t="inlineStr">
        <is>
          <t>Sales Price</t>
        </is>
      </c>
      <c r="C8" s="6" t="n">
        <v>100723500</v>
      </c>
    </row>
    <row r="9">
      <c r="A9" s="4" t="inlineStr">
        <is>
          <t>Gain on Sale/Reversal of Impairment</t>
        </is>
      </c>
      <c r="C9" s="6" t="n">
        <v>51753000</v>
      </c>
    </row>
    <row r="10">
      <c r="A10" s="4" t="inlineStr">
        <is>
          <t>Discontinued Operations, Disposed of by Sale [Member] | Kempsville Crossing (Land Parcel) [Member]</t>
        </is>
      </c>
    </row>
    <row r="11">
      <c r="A11" s="3" t="inlineStr">
        <is>
          <t>Real Estate Properties [Line Items]</t>
        </is>
      </c>
    </row>
    <row r="12">
      <c r="A12" s="4" t="inlineStr">
        <is>
          <t>Location</t>
        </is>
      </c>
      <c r="C12" s="4" t="inlineStr">
        <is>
          <t>Virginia Beach, VA</t>
        </is>
      </c>
    </row>
    <row r="13">
      <c r="A13" s="4" t="inlineStr">
        <is>
          <t>Date Sold</t>
        </is>
      </c>
      <c r="C13" s="4" t="inlineStr">
        <is>
          <t>Feb. 24,
		2021</t>
        </is>
      </c>
    </row>
    <row r="14">
      <c r="A14" s="4" t="inlineStr">
        <is>
          <t>Sales Price</t>
        </is>
      </c>
      <c r="C14" s="6" t="n">
        <v>1300000</v>
      </c>
    </row>
    <row r="15">
      <c r="A15" s="4" t="inlineStr">
        <is>
          <t>Gain on Sale/Reversal of Impairment</t>
        </is>
      </c>
      <c r="C15" s="6" t="n">
        <v>1047000</v>
      </c>
    </row>
    <row r="16">
      <c r="A16" s="4" t="inlineStr">
        <is>
          <t>Discontinued Operations, Disposed of by Sale [Member] | The Commons [Member]</t>
        </is>
      </c>
    </row>
    <row r="17">
      <c r="A17" s="3" t="inlineStr">
        <is>
          <t>Real Estate Properties [Line Items]</t>
        </is>
      </c>
    </row>
    <row r="18">
      <c r="A18" s="4" t="inlineStr">
        <is>
          <t>Location</t>
        </is>
      </c>
      <c r="C18" s="4" t="inlineStr">
        <is>
          <t>Dubois, PA</t>
        </is>
      </c>
    </row>
    <row r="19">
      <c r="A19" s="4" t="inlineStr">
        <is>
          <t>GLA | ft²</t>
        </is>
      </c>
      <c r="B19" s="5" t="n">
        <v>203309</v>
      </c>
      <c r="C19" s="5" t="n">
        <v>203309</v>
      </c>
    </row>
    <row r="20">
      <c r="A20" s="4" t="inlineStr">
        <is>
          <t>Date Sold</t>
        </is>
      </c>
      <c r="C20" s="4" t="inlineStr">
        <is>
          <t>May 5,
		2021</t>
        </is>
      </c>
    </row>
    <row r="21">
      <c r="A21" s="4" t="inlineStr">
        <is>
          <t>Sales Price</t>
        </is>
      </c>
      <c r="C21" s="6" t="n">
        <v>9761000</v>
      </c>
    </row>
    <row r="22">
      <c r="A22" s="4" t="inlineStr">
        <is>
          <t>Gain on Sale/Reversal of Impairment</t>
        </is>
      </c>
      <c r="C22" s="6" t="n">
        <v>1849000</v>
      </c>
    </row>
    <row r="23">
      <c r="A23" s="4" t="inlineStr">
        <is>
          <t>Discontinued Operations, Disposed of by Sale [Member] | Camp Hill Shopping Center [Member]</t>
        </is>
      </c>
    </row>
    <row r="24">
      <c r="A24" s="3" t="inlineStr">
        <is>
          <t>Real Estate Properties [Line Items]</t>
        </is>
      </c>
    </row>
    <row r="25">
      <c r="A25" s="4" t="inlineStr">
        <is>
          <t>Location</t>
        </is>
      </c>
      <c r="C25" s="4" t="inlineStr">
        <is>
          <t>Camp Hill, PA</t>
        </is>
      </c>
    </row>
    <row r="26">
      <c r="A26" s="4" t="inlineStr">
        <is>
          <t>GLA | ft²</t>
        </is>
      </c>
      <c r="B26" s="5" t="n">
        <v>430198</v>
      </c>
      <c r="C26" s="5" t="n">
        <v>430198</v>
      </c>
    </row>
    <row r="27">
      <c r="A27" s="4" t="inlineStr">
        <is>
          <t>Date Sold</t>
        </is>
      </c>
      <c r="C27" s="4" t="inlineStr">
        <is>
          <t>Jun. 21,
		2021</t>
        </is>
      </c>
    </row>
    <row r="28">
      <c r="A28" s="4" t="inlineStr">
        <is>
          <t>Sales Price</t>
        </is>
      </c>
      <c r="C28" s="6" t="n">
        <v>89662500</v>
      </c>
    </row>
    <row r="29">
      <c r="A29" s="4" t="inlineStr">
        <is>
          <t>Gain on Sale/Reversal of Impairment</t>
        </is>
      </c>
      <c r="C29" s="6" t="n">
        <v>4885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Narrative) (Details)</t>
        </is>
      </c>
      <c r="B1" s="2" t="inlineStr">
        <is>
          <t>6 Months Ended</t>
        </is>
      </c>
    </row>
    <row r="2">
      <c r="B2" s="2" t="inlineStr">
        <is>
          <t>Jun. 30, 2021USD ($)property</t>
        </is>
      </c>
      <c r="C2" s="2" t="inlineStr">
        <is>
          <t>Dec. 31, 2020USD ($)</t>
        </is>
      </c>
    </row>
    <row r="3">
      <c r="A3" s="3" t="inlineStr">
        <is>
          <t>Fair Value, Assets and Liabilities Measured on Recurring and Nonrecurring Basis [Line Items]</t>
        </is>
      </c>
    </row>
    <row r="4">
      <c r="A4" s="4" t="inlineStr">
        <is>
          <t>Fair value of fixed rate mortgage loans payable</t>
        </is>
      </c>
      <c r="B4" s="6" t="n">
        <v>158600000</v>
      </c>
      <c r="C4" s="6" t="n">
        <v>47000000</v>
      </c>
    </row>
    <row r="5">
      <c r="A5" s="4" t="inlineStr">
        <is>
          <t>Carrying value of fixed rate mortgage payable</t>
        </is>
      </c>
      <c r="B5" s="6" t="n">
        <v>157300000</v>
      </c>
      <c r="C5" s="5" t="n">
        <v>45400000</v>
      </c>
    </row>
    <row r="6">
      <c r="A6" s="4" t="inlineStr">
        <is>
          <t>Number of properties | property</t>
        </is>
      </c>
      <c r="B6" s="5" t="n">
        <v>53</v>
      </c>
    </row>
    <row r="7">
      <c r="A7" s="4" t="inlineStr">
        <is>
          <t>Real estate held for sale</t>
        </is>
      </c>
      <c r="B7" s="6" t="n">
        <v>2219000</v>
      </c>
      <c r="C7" s="6" t="n">
        <v>9498000</v>
      </c>
    </row>
    <row r="8">
      <c r="A8" s="4" t="inlineStr">
        <is>
          <t>Nonrecurring Basis [Member] | Level 3 [Member] | Assets [Member] | Retail Properties [Member] | Direct Capitalization Approach [Member]</t>
        </is>
      </c>
    </row>
    <row r="9">
      <c r="A9" s="3" t="inlineStr">
        <is>
          <t>Fair Value, Assets and Liabilities Measured on Recurring and Nonrecurring Basis [Line Items]</t>
        </is>
      </c>
    </row>
    <row r="10">
      <c r="A10" s="4" t="inlineStr">
        <is>
          <t>Number of properties | property</t>
        </is>
      </c>
      <c r="B10" s="5" t="n">
        <v>1</v>
      </c>
    </row>
    <row r="11">
      <c r="A11" s="4" t="inlineStr">
        <is>
          <t>Real estate held for sale</t>
        </is>
      </c>
      <c r="B11" s="6" t="n">
        <v>2200000</v>
      </c>
    </row>
    <row r="12">
      <c r="A12" s="4" t="inlineStr">
        <is>
          <t>Nonrecurring Basis [Member] | Level 3 [Member] | Assets [Member] | Retail Properties [Member] | Direct Capitalization Approach [Member] | Measurement Input Cap Rate [Member] | Minimum [Member]</t>
        </is>
      </c>
    </row>
    <row r="13">
      <c r="A13" s="3" t="inlineStr">
        <is>
          <t>Fair Value, Assets and Liabilities Measured on Recurring and Nonrecurring Basis [Line Items]</t>
        </is>
      </c>
    </row>
    <row r="14">
      <c r="A14" s="4" t="inlineStr">
        <is>
          <t>Capitalization rate</t>
        </is>
      </c>
      <c r="B14" s="4" t="inlineStr">
        <is>
          <t>8.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a Fair Value on Recurring Basis) (Details) - Recurring Basis [Member] - USD ($)</t>
        </is>
      </c>
      <c r="B1" s="2" t="inlineStr">
        <is>
          <t>Jun. 30, 2021</t>
        </is>
      </c>
      <c r="C1" s="2" t="inlineStr">
        <is>
          <t>Dec. 31, 2020</t>
        </is>
      </c>
    </row>
    <row r="2">
      <c r="A2" s="3" t="inlineStr">
        <is>
          <t>Fair Value, Assets and Liabilities Measured on Recurring and Nonrecurring Basis [Line Items]</t>
        </is>
      </c>
    </row>
    <row r="3">
      <c r="A3" s="4" t="inlineStr">
        <is>
          <t>Investments related to deferred compensation liabilities</t>
        </is>
      </c>
      <c r="B3" s="6" t="n">
        <v>924000</v>
      </c>
      <c r="C3" s="6" t="n">
        <v>948000</v>
      </c>
    </row>
    <row r="4">
      <c r="A4" s="4" t="inlineStr">
        <is>
          <t>Deferred compensation liabilities</t>
        </is>
      </c>
      <c r="B4" s="5" t="n">
        <v>937000</v>
      </c>
      <c r="C4" s="5" t="n">
        <v>952000</v>
      </c>
    </row>
    <row r="5">
      <c r="A5" s="4" t="inlineStr">
        <is>
          <t>Interest rate swaps liability</t>
        </is>
      </c>
      <c r="B5" s="5" t="n">
        <v>13208000</v>
      </c>
      <c r="C5" s="5" t="n">
        <v>18927000</v>
      </c>
    </row>
    <row r="6">
      <c r="A6" s="4" t="inlineStr">
        <is>
          <t>Level 1 [Member]</t>
        </is>
      </c>
    </row>
    <row r="7">
      <c r="A7" s="3" t="inlineStr">
        <is>
          <t>Fair Value, Assets and Liabilities Measured on Recurring and Nonrecurring Basis [Line Items]</t>
        </is>
      </c>
    </row>
    <row r="8">
      <c r="A8" s="4" t="inlineStr">
        <is>
          <t>Investments related to deferred compensation liabilities</t>
        </is>
      </c>
      <c r="B8" s="5" t="n">
        <v>924000</v>
      </c>
      <c r="C8" s="5" t="n">
        <v>948000</v>
      </c>
    </row>
    <row r="9">
      <c r="A9" s="4" t="inlineStr">
        <is>
          <t>Deferred compensation liabilities</t>
        </is>
      </c>
      <c r="B9" s="5" t="n">
        <v>937000</v>
      </c>
      <c r="C9" s="5" t="n">
        <v>952000</v>
      </c>
    </row>
    <row r="10">
      <c r="A10" s="4" t="inlineStr">
        <is>
          <t>Level 2 [Member]</t>
        </is>
      </c>
    </row>
    <row r="11">
      <c r="A11" s="3" t="inlineStr">
        <is>
          <t>Fair Value, Assets and Liabilities Measured on Recurring and Nonrecurring Basis [Line Items]</t>
        </is>
      </c>
    </row>
    <row r="12">
      <c r="A12" s="4" t="inlineStr">
        <is>
          <t>Interest rate swaps liability</t>
        </is>
      </c>
      <c r="B12" s="6" t="n">
        <v>13208000</v>
      </c>
      <c r="C12" s="6" t="n">
        <v>1892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Mortgage Loans Payable and Unsecured Credit Facility (Schedule of Debt and Finance Lease Obligations Related to Continuing Operations) (Details) - USD ($)</t>
        </is>
      </c>
      <c r="B1" s="2" t="inlineStr">
        <is>
          <t>6 Months Ended</t>
        </is>
      </c>
    </row>
    <row r="2">
      <c r="B2" s="2" t="inlineStr">
        <is>
          <t>Jun. 30, 2021</t>
        </is>
      </c>
      <c r="C2" s="2" t="inlineStr">
        <is>
          <t>Feb. 11, 2021</t>
        </is>
      </c>
      <c r="D2" s="2" t="inlineStr">
        <is>
          <t>Dec. 31, 2020</t>
        </is>
      </c>
    </row>
    <row r="3">
      <c r="A3" s="3" t="inlineStr">
        <is>
          <t>Debt Instrument [Line Items]</t>
        </is>
      </c>
    </row>
    <row r="4">
      <c r="A4" s="4" t="inlineStr">
        <is>
          <t>Credit facilities</t>
        </is>
      </c>
      <c r="B4" s="6" t="n">
        <v>12000000</v>
      </c>
      <c r="D4" s="6" t="n">
        <v>175000000</v>
      </c>
    </row>
    <row r="5">
      <c r="A5" s="4" t="inlineStr">
        <is>
          <t>Unamortized issuance costs</t>
        </is>
      </c>
      <c r="B5" s="5" t="n">
        <v>-3208000</v>
      </c>
    </row>
    <row r="6">
      <c r="A6" s="4" t="inlineStr">
        <is>
          <t>Revolving Credit Facility [Member]</t>
        </is>
      </c>
    </row>
    <row r="7">
      <c r="A7" s="3" t="inlineStr">
        <is>
          <t>Debt Instrument [Line Items]</t>
        </is>
      </c>
    </row>
    <row r="8">
      <c r="A8" s="4" t="inlineStr">
        <is>
          <t>Credit facilities</t>
        </is>
      </c>
      <c r="C8" s="6" t="n">
        <v>12000000</v>
      </c>
    </row>
    <row r="9">
      <c r="A9" s="4" t="inlineStr">
        <is>
          <t>Continuing Operations [Member]</t>
        </is>
      </c>
    </row>
    <row r="10">
      <c r="A10" s="3" t="inlineStr">
        <is>
          <t>Debt Instrument [Line Items]</t>
        </is>
      </c>
    </row>
    <row r="11">
      <c r="A11" s="4" t="inlineStr">
        <is>
          <t>Total debt gross</t>
        </is>
      </c>
      <c r="B11" s="5" t="n">
        <v>526728000</v>
      </c>
    </row>
    <row r="12">
      <c r="A12" s="4" t="inlineStr">
        <is>
          <t>Total debt</t>
        </is>
      </c>
      <c r="B12" s="6" t="n">
        <v>523520000</v>
      </c>
    </row>
    <row r="13">
      <c r="A13" s="4" t="inlineStr">
        <is>
          <t>Weighted average contractual interest rate</t>
        </is>
      </c>
      <c r="B13" s="4" t="inlineStr">
        <is>
          <t>3.60%</t>
        </is>
      </c>
    </row>
    <row r="14">
      <c r="A14" s="4" t="inlineStr">
        <is>
          <t>Continuing Operations [Member] | Fixed-Rate Mortgage [Member]</t>
        </is>
      </c>
    </row>
    <row r="15">
      <c r="A15" s="3" t="inlineStr">
        <is>
          <t>Debt Instrument [Line Items]</t>
        </is>
      </c>
    </row>
    <row r="16">
      <c r="A16" s="4" t="inlineStr">
        <is>
          <t>Total debt gross</t>
        </is>
      </c>
      <c r="B16" s="6" t="n">
        <v>164728000</v>
      </c>
    </row>
    <row r="17">
      <c r="A17" s="4" t="inlineStr">
        <is>
          <t>Weighted average contractual interest rate</t>
        </is>
      </c>
      <c r="B17" s="4" t="inlineStr">
        <is>
          <t>3.60%</t>
        </is>
      </c>
    </row>
    <row r="18">
      <c r="A18" s="4" t="inlineStr">
        <is>
          <t>Continuing Operations [Member] | Fixed-Rate Mortgage [Member] | Franklin Village [Member]</t>
        </is>
      </c>
    </row>
    <row r="19">
      <c r="A19" s="3" t="inlineStr">
        <is>
          <t>Debt Instrument [Line Items]</t>
        </is>
      </c>
    </row>
    <row r="20">
      <c r="A20" s="4" t="inlineStr">
        <is>
          <t>Maturity date</t>
        </is>
      </c>
      <c r="B20" s="4" t="inlineStr">
        <is>
          <t>Jun. 30,
		2026</t>
        </is>
      </c>
    </row>
    <row r="21">
      <c r="A21" s="4" t="inlineStr">
        <is>
          <t>Total debt gross</t>
        </is>
      </c>
      <c r="B21" s="6" t="n">
        <v>45113000</v>
      </c>
    </row>
    <row r="22">
      <c r="A22" s="4" t="inlineStr">
        <is>
          <t>Weighted average contractual interest rate</t>
        </is>
      </c>
      <c r="B22" s="4" t="inlineStr">
        <is>
          <t>3.90%</t>
        </is>
      </c>
    </row>
    <row r="23">
      <c r="A23" s="4" t="inlineStr">
        <is>
          <t>Continuing Operations [Member] | Fixed-Rate Mortgage [Member] | Shops at Suffolk Downs [Member]</t>
        </is>
      </c>
    </row>
    <row r="24">
      <c r="A24" s="3" t="inlineStr">
        <is>
          <t>Debt Instrument [Line Items]</t>
        </is>
      </c>
    </row>
    <row r="25">
      <c r="A25" s="4" t="inlineStr">
        <is>
          <t>Maturity date</t>
        </is>
      </c>
      <c r="B25" s="4" t="inlineStr">
        <is>
          <t>Jun. 30,
		2031</t>
        </is>
      </c>
    </row>
    <row r="26">
      <c r="A26" s="4" t="inlineStr">
        <is>
          <t>Total debt gross</t>
        </is>
      </c>
      <c r="B26" s="6" t="n">
        <v>15600000</v>
      </c>
    </row>
    <row r="27">
      <c r="A27" s="4" t="inlineStr">
        <is>
          <t>Weighted average contractual interest rate</t>
        </is>
      </c>
      <c r="B27" s="4" t="inlineStr">
        <is>
          <t>3.50%</t>
        </is>
      </c>
    </row>
    <row r="28">
      <c r="A28" s="4" t="inlineStr">
        <is>
          <t>Continuing Operations [Member] | Fixed-Rate Mortgage [Member] | Trexlertown Plaza [Member]</t>
        </is>
      </c>
    </row>
    <row r="29">
      <c r="A29" s="3" t="inlineStr">
        <is>
          <t>Debt Instrument [Line Items]</t>
        </is>
      </c>
    </row>
    <row r="30">
      <c r="A30" s="4" t="inlineStr">
        <is>
          <t>Maturity date</t>
        </is>
      </c>
      <c r="B30" s="4" t="inlineStr">
        <is>
          <t>Jun. 30,
		2031</t>
        </is>
      </c>
    </row>
    <row r="31">
      <c r="A31" s="4" t="inlineStr">
        <is>
          <t>Total debt gross</t>
        </is>
      </c>
      <c r="B31" s="6" t="n">
        <v>36100000</v>
      </c>
    </row>
    <row r="32">
      <c r="A32" s="4" t="inlineStr">
        <is>
          <t>Weighted average contractual interest rate</t>
        </is>
      </c>
      <c r="B32" s="4" t="inlineStr">
        <is>
          <t>3.50%</t>
        </is>
      </c>
    </row>
    <row r="33">
      <c r="A33" s="4" t="inlineStr">
        <is>
          <t>Continuing Operations [Member] | Fixed-Rate Mortgage [Member] | The Point [Member]</t>
        </is>
      </c>
    </row>
    <row r="34">
      <c r="A34" s="3" t="inlineStr">
        <is>
          <t>Debt Instrument [Line Items]</t>
        </is>
      </c>
    </row>
    <row r="35">
      <c r="A35" s="4" t="inlineStr">
        <is>
          <t>Maturity date</t>
        </is>
      </c>
      <c r="B35" s="4" t="inlineStr">
        <is>
          <t>Jun. 30,
		2031</t>
        </is>
      </c>
    </row>
    <row r="36">
      <c r="A36" s="4" t="inlineStr">
        <is>
          <t>Total debt gross</t>
        </is>
      </c>
      <c r="B36" s="6" t="n">
        <v>29700000</v>
      </c>
    </row>
    <row r="37">
      <c r="A37" s="4" t="inlineStr">
        <is>
          <t>Weighted average contractual interest rate</t>
        </is>
      </c>
      <c r="B37" s="4" t="inlineStr">
        <is>
          <t>3.50%</t>
        </is>
      </c>
    </row>
    <row r="38">
      <c r="A38" s="4" t="inlineStr">
        <is>
          <t>Continuing Operations [Member] | Fixed-Rate Mortgage [Member] | Christina Crossing [Member]</t>
        </is>
      </c>
    </row>
    <row r="39">
      <c r="A39" s="3" t="inlineStr">
        <is>
          <t>Debt Instrument [Line Items]</t>
        </is>
      </c>
    </row>
    <row r="40">
      <c r="A40" s="4" t="inlineStr">
        <is>
          <t>Maturity date</t>
        </is>
      </c>
      <c r="B40" s="4" t="inlineStr">
        <is>
          <t>Jun. 30,
		2031</t>
        </is>
      </c>
    </row>
    <row r="41">
      <c r="A41" s="4" t="inlineStr">
        <is>
          <t>Total debt gross</t>
        </is>
      </c>
      <c r="B41" s="6" t="n">
        <v>17000000</v>
      </c>
    </row>
    <row r="42">
      <c r="A42" s="4" t="inlineStr">
        <is>
          <t>Weighted average contractual interest rate</t>
        </is>
      </c>
      <c r="B42" s="4" t="inlineStr">
        <is>
          <t>3.50%</t>
        </is>
      </c>
    </row>
    <row r="43">
      <c r="A43" s="4" t="inlineStr">
        <is>
          <t>Continuing Operations [Member] | Fixed-Rate Mortgage [Member] | Lawndale Plaza [Member]</t>
        </is>
      </c>
    </row>
    <row r="44">
      <c r="A44" s="3" t="inlineStr">
        <is>
          <t>Debt Instrument [Line Items]</t>
        </is>
      </c>
    </row>
    <row r="45">
      <c r="A45" s="4" t="inlineStr">
        <is>
          <t>Maturity date</t>
        </is>
      </c>
      <c r="B45" s="4" t="inlineStr">
        <is>
          <t>Jun. 30,
		2031</t>
        </is>
      </c>
    </row>
    <row r="46">
      <c r="A46" s="4" t="inlineStr">
        <is>
          <t>Total debt gross</t>
        </is>
      </c>
      <c r="B46" s="6" t="n">
        <v>15600000</v>
      </c>
    </row>
    <row r="47">
      <c r="A47" s="4" t="inlineStr">
        <is>
          <t>Weighted average contractual interest rate</t>
        </is>
      </c>
      <c r="B47" s="4" t="inlineStr">
        <is>
          <t>3.50%</t>
        </is>
      </c>
    </row>
    <row r="48">
      <c r="A48" s="4" t="inlineStr">
        <is>
          <t>Continuing Operations [Member] | Fixed-Rate Mortgage [Member] | Senator Square Finance Lease Obligation [Member]</t>
        </is>
      </c>
    </row>
    <row r="49">
      <c r="A49" s="3" t="inlineStr">
        <is>
          <t>Debt Instrument [Line Items]</t>
        </is>
      </c>
    </row>
    <row r="50">
      <c r="A50" s="4" t="inlineStr">
        <is>
          <t>Maturity date</t>
        </is>
      </c>
      <c r="B50" s="4" t="inlineStr">
        <is>
          <t>Sep. 30,
		2050</t>
        </is>
      </c>
    </row>
    <row r="51">
      <c r="A51" s="4" t="inlineStr">
        <is>
          <t>Total debt gross</t>
        </is>
      </c>
      <c r="B51" s="6" t="n">
        <v>5615000</v>
      </c>
    </row>
    <row r="52">
      <c r="A52" s="4" t="inlineStr">
        <is>
          <t>Weighted average contractual interest rate</t>
        </is>
      </c>
      <c r="B52" s="4" t="inlineStr">
        <is>
          <t>5.30%</t>
        </is>
      </c>
    </row>
    <row r="53">
      <c r="A53" s="4" t="inlineStr">
        <is>
          <t>Continuing Operations [Member] | Fixed-Rate Mortgage [Member] | Term Loan Three [Member] | Unsecured Credit Facility [Member]</t>
        </is>
      </c>
    </row>
    <row r="54">
      <c r="A54" s="3" t="inlineStr">
        <is>
          <t>Debt Instrument [Line Items]</t>
        </is>
      </c>
    </row>
    <row r="55">
      <c r="A55" s="4" t="inlineStr">
        <is>
          <t>Maturity date</t>
        </is>
      </c>
      <c r="B55" s="4" t="inlineStr">
        <is>
          <t>Sep. 30,
		2022</t>
        </is>
      </c>
    </row>
    <row r="56">
      <c r="A56" s="4" t="inlineStr">
        <is>
          <t>Credit facilities</t>
        </is>
      </c>
      <c r="B56" s="6" t="n">
        <v>50000000</v>
      </c>
    </row>
    <row r="57">
      <c r="A57" s="4" t="inlineStr">
        <is>
          <t>Weighted average contractual interest rate</t>
        </is>
      </c>
      <c r="B57" s="4" t="inlineStr">
        <is>
          <t>3.50%</t>
        </is>
      </c>
    </row>
    <row r="58">
      <c r="A58" s="4" t="inlineStr">
        <is>
          <t>Continuing Operations [Member] | Fixed-Rate Mortgage [Member] | Term Loan Four [Member] | Unsecured Credit Facility [Member]</t>
        </is>
      </c>
    </row>
    <row r="59">
      <c r="A59" s="3" t="inlineStr">
        <is>
          <t>Debt Instrument [Line Items]</t>
        </is>
      </c>
    </row>
    <row r="60">
      <c r="A60" s="4" t="inlineStr">
        <is>
          <t>Maturity date</t>
        </is>
      </c>
      <c r="B60" s="4" t="inlineStr">
        <is>
          <t>Apr. 30,
		2023</t>
        </is>
      </c>
    </row>
    <row r="61">
      <c r="A61" s="4" t="inlineStr">
        <is>
          <t>Credit facilities</t>
        </is>
      </c>
      <c r="B61" s="6" t="n">
        <v>100000000</v>
      </c>
    </row>
    <row r="62">
      <c r="A62" s="4" t="inlineStr">
        <is>
          <t>Weighted average contractual interest rate</t>
        </is>
      </c>
      <c r="B62" s="4" t="inlineStr">
        <is>
          <t>3.50%</t>
        </is>
      </c>
    </row>
    <row r="63">
      <c r="A63" s="4" t="inlineStr">
        <is>
          <t>Continuing Operations [Member] | Fixed-Rate Mortgage [Member] | Term Loan Five [Member] | Unsecured Credit Facility [Member]</t>
        </is>
      </c>
    </row>
    <row r="64">
      <c r="A64" s="3" t="inlineStr">
        <is>
          <t>Debt Instrument [Line Items]</t>
        </is>
      </c>
    </row>
    <row r="65">
      <c r="A65" s="4" t="inlineStr">
        <is>
          <t>Maturity date</t>
        </is>
      </c>
      <c r="B65" s="4" t="inlineStr">
        <is>
          <t>Sep. 30,
		2024</t>
        </is>
      </c>
    </row>
    <row r="66">
      <c r="A66" s="4" t="inlineStr">
        <is>
          <t>Credit facilities</t>
        </is>
      </c>
      <c r="B66" s="6" t="n">
        <v>75000000</v>
      </c>
    </row>
    <row r="67">
      <c r="A67" s="4" t="inlineStr">
        <is>
          <t>Weighted average contractual interest rate</t>
        </is>
      </c>
      <c r="B67" s="4" t="inlineStr">
        <is>
          <t>3.90%</t>
        </is>
      </c>
    </row>
    <row r="68">
      <c r="A68" s="4" t="inlineStr">
        <is>
          <t>Continuing Operations [Member] | Fixed-Rate Mortgage [Member] | Term Loan Six [Member] | Unsecured Credit Facility [Member]</t>
        </is>
      </c>
    </row>
    <row r="69">
      <c r="A69" s="3" t="inlineStr">
        <is>
          <t>Debt Instrument [Line Items]</t>
        </is>
      </c>
    </row>
    <row r="70">
      <c r="A70" s="4" t="inlineStr">
        <is>
          <t>Maturity date</t>
        </is>
      </c>
      <c r="B70" s="4" t="inlineStr">
        <is>
          <t>Jul. 31,
		2025</t>
        </is>
      </c>
    </row>
    <row r="71">
      <c r="A71" s="4" t="inlineStr">
        <is>
          <t>Credit facilities</t>
        </is>
      </c>
      <c r="B71" s="6" t="n">
        <v>75000000</v>
      </c>
    </row>
    <row r="72">
      <c r="A72" s="4" t="inlineStr">
        <is>
          <t>Weighted average contractual interest rate</t>
        </is>
      </c>
      <c r="B72" s="4" t="inlineStr">
        <is>
          <t>4.80%</t>
        </is>
      </c>
    </row>
    <row r="73">
      <c r="A73" s="4" t="inlineStr">
        <is>
          <t>Continuing Operations [Member] | Variable-Rate Mortgage [Member] | Term Loan [Member] | Unsecured Credit Facility [Member]</t>
        </is>
      </c>
    </row>
    <row r="74">
      <c r="A74" s="3" t="inlineStr">
        <is>
          <t>Debt Instrument [Line Items]</t>
        </is>
      </c>
    </row>
    <row r="75">
      <c r="A75" s="4" t="inlineStr">
        <is>
          <t>Maturity date</t>
        </is>
      </c>
      <c r="B75" s="4" t="inlineStr">
        <is>
          <t>Sep. 30,
		2022</t>
        </is>
      </c>
    </row>
    <row r="76">
      <c r="A76" s="4" t="inlineStr">
        <is>
          <t>Credit facilities</t>
        </is>
      </c>
      <c r="B76" s="6" t="n">
        <v>50000000</v>
      </c>
    </row>
    <row r="77">
      <c r="A77" s="4" t="inlineStr">
        <is>
          <t>Weighted average contractual interest rate</t>
        </is>
      </c>
      <c r="B77" s="4" t="inlineStr">
        <is>
          <t>1.80%</t>
        </is>
      </c>
    </row>
    <row r="78">
      <c r="A78" s="4" t="inlineStr">
        <is>
          <t>Continuing Operations [Member] | Variable-Rate Mortgage [Member] | Revolving Credit Facility [Member] | Unsecured Credit Facility [Member]</t>
        </is>
      </c>
    </row>
    <row r="79">
      <c r="A79" s="3" t="inlineStr">
        <is>
          <t>Debt Instrument [Line Items]</t>
        </is>
      </c>
    </row>
    <row r="80">
      <c r="A80" s="4" t="inlineStr">
        <is>
          <t>Maturity date</t>
        </is>
      </c>
      <c r="B80" s="4" t="inlineStr">
        <is>
          <t>Sep. 30,
		2021</t>
        </is>
      </c>
    </row>
    <row r="81">
      <c r="A81" s="4" t="inlineStr">
        <is>
          <t>Credit facilities</t>
        </is>
      </c>
      <c r="B81" s="6" t="n">
        <v>12000000</v>
      </c>
    </row>
    <row r="82">
      <c r="A82" s="4" t="inlineStr">
        <is>
          <t>Weighted average contractual interest rate</t>
        </is>
      </c>
      <c r="B82" s="4" t="inlineStr">
        <is>
          <t>1.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Payable and Unsecured Credit Facility (Schedule of Debt and Finance Lease Obligations Related to Continuing Operations) (Parenthetical) (Details)</t>
        </is>
      </c>
      <c r="B1" s="2" t="inlineStr">
        <is>
          <t>Aug. 04, 2020</t>
        </is>
      </c>
      <c r="C1" s="2" t="inlineStr">
        <is>
          <t>Sep. 30, 2021</t>
        </is>
      </c>
      <c r="D1" s="2" t="inlineStr">
        <is>
          <t>Jun. 30, 2021</t>
        </is>
      </c>
    </row>
    <row r="2">
      <c r="A2" s="4" t="inlineStr">
        <is>
          <t>Revolving Credit Facility [Member]</t>
        </is>
      </c>
    </row>
    <row r="3">
      <c r="A3" s="3" t="inlineStr">
        <is>
          <t>Debt Instrument [Line Items]</t>
        </is>
      </c>
    </row>
    <row r="4">
      <c r="A4" s="4" t="inlineStr">
        <is>
          <t>Basis spread on borrowings variable rate</t>
        </is>
      </c>
      <c r="D4" s="4" t="inlineStr">
        <is>
          <t>1.65%</t>
        </is>
      </c>
    </row>
    <row r="5">
      <c r="A5" s="4" t="inlineStr">
        <is>
          <t>Line of credit facility extension allowed period</t>
        </is>
      </c>
      <c r="B5" s="4" t="inlineStr">
        <is>
          <t>1 year</t>
        </is>
      </c>
      <c r="D5" s="4" t="inlineStr">
        <is>
          <t>1 year</t>
        </is>
      </c>
    </row>
    <row r="6">
      <c r="A6" s="4" t="inlineStr">
        <is>
          <t>Unsecured Credit Facility [Member] | Scenario Forecast [Member]</t>
        </is>
      </c>
    </row>
    <row r="7">
      <c r="A7" s="3" t="inlineStr">
        <is>
          <t>Debt Instrument [Line Items]</t>
        </is>
      </c>
    </row>
    <row r="8">
      <c r="A8" s="4" t="inlineStr">
        <is>
          <t>Basis spread on borrowings variable rate</t>
        </is>
      </c>
      <c r="C8" s="4" t="inlineStr">
        <is>
          <t>0.1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5" customWidth="1" min="6" max="6"/>
    <col width="16" customWidth="1" min="7" max="7"/>
  </cols>
  <sheetData>
    <row r="1">
      <c r="A1" s="1" t="inlineStr">
        <is>
          <t>Mortgage Loans Payable and Unsecured Credit Facility (Narrative) (Details) - USD ($)</t>
        </is>
      </c>
      <c r="B1" s="2" t="inlineStr">
        <is>
          <t>Jul. 29, 2021</t>
        </is>
      </c>
      <c r="C1" s="2" t="inlineStr">
        <is>
          <t>May 05, 2021</t>
        </is>
      </c>
      <c r="D1" s="2" t="inlineStr">
        <is>
          <t>Aug. 04, 2020</t>
        </is>
      </c>
      <c r="E1" s="2" t="inlineStr">
        <is>
          <t>Jun. 30, 2021</t>
        </is>
      </c>
      <c r="F1" s="2" t="inlineStr">
        <is>
          <t>Feb. 11, 2021</t>
        </is>
      </c>
      <c r="G1" s="2" t="inlineStr">
        <is>
          <t>Dec. 31, 2020</t>
        </is>
      </c>
    </row>
    <row r="2">
      <c r="A2" s="3" t="inlineStr">
        <is>
          <t>Line Of Credit Facility [Line Items]</t>
        </is>
      </c>
    </row>
    <row r="3">
      <c r="A3" s="4" t="inlineStr">
        <is>
          <t>Credit facilities</t>
        </is>
      </c>
      <c r="E3" s="6" t="n">
        <v>12000000</v>
      </c>
      <c r="G3" s="6" t="n">
        <v>175000000</v>
      </c>
    </row>
    <row r="4">
      <c r="A4" s="4" t="inlineStr">
        <is>
          <t>Approximate amount of accumulated other comprehensive loss to be reclassified into earnings</t>
        </is>
      </c>
      <c r="E4" s="5" t="n">
        <v>6300000</v>
      </c>
    </row>
    <row r="5">
      <c r="A5" s="4" t="inlineStr">
        <is>
          <t>Interest Rate Swap [Member]</t>
        </is>
      </c>
    </row>
    <row r="6">
      <c r="A6" s="3" t="inlineStr">
        <is>
          <t>Line Of Credit Facility [Line Items]</t>
        </is>
      </c>
    </row>
    <row r="7">
      <c r="A7" s="4" t="inlineStr">
        <is>
          <t>Derivative, notional amount</t>
        </is>
      </c>
      <c r="E7" s="6" t="n">
        <v>300000000</v>
      </c>
      <c r="G7" s="6" t="n">
        <v>425000000</v>
      </c>
    </row>
    <row r="8">
      <c r="A8" s="4" t="inlineStr">
        <is>
          <t>Non-recourse Mortgage [Member]</t>
        </is>
      </c>
    </row>
    <row r="9">
      <c r="A9" s="3" t="inlineStr">
        <is>
          <t>Line Of Credit Facility [Line Items]</t>
        </is>
      </c>
    </row>
    <row r="10">
      <c r="A10" s="4" t="inlineStr">
        <is>
          <t>Non-recourse mortgage amount</t>
        </is>
      </c>
      <c r="C10" s="6" t="n">
        <v>114000000</v>
      </c>
    </row>
    <row r="11">
      <c r="A11" s="4" t="inlineStr">
        <is>
          <t>Maturity date</t>
        </is>
      </c>
      <c r="C11" s="4" t="inlineStr">
        <is>
          <t>Jun. 1,
		2031</t>
        </is>
      </c>
    </row>
    <row r="12">
      <c r="A12" s="4" t="inlineStr">
        <is>
          <t>Interest at fixed-rate</t>
        </is>
      </c>
      <c r="C12" s="4" t="inlineStr">
        <is>
          <t>3.49%</t>
        </is>
      </c>
    </row>
    <row r="13">
      <c r="A13" s="4" t="inlineStr">
        <is>
          <t>Unsecured Credit Facility [Member]</t>
        </is>
      </c>
    </row>
    <row r="14">
      <c r="A14" s="3" t="inlineStr">
        <is>
          <t>Line Of Credit Facility [Line Items]</t>
        </is>
      </c>
    </row>
    <row r="15">
      <c r="A15" s="4" t="inlineStr">
        <is>
          <t>Credit facility borrowing capacity</t>
        </is>
      </c>
      <c r="D15" s="6" t="n">
        <v>300000000</v>
      </c>
    </row>
    <row r="16">
      <c r="A16" s="4" t="inlineStr">
        <is>
          <t>Aggregate borrowing capacity including increase under accordion feature</t>
        </is>
      </c>
      <c r="D16" s="6" t="n">
        <v>750000000</v>
      </c>
    </row>
    <row r="17">
      <c r="A17" s="4" t="inlineStr">
        <is>
          <t>Revolving Credit Facility [Member]</t>
        </is>
      </c>
    </row>
    <row r="18">
      <c r="A18" s="3" t="inlineStr">
        <is>
          <t>Line Of Credit Facility [Line Items]</t>
        </is>
      </c>
    </row>
    <row r="19">
      <c r="A19" s="4" t="inlineStr">
        <is>
          <t>Credit facility borrowing capacity</t>
        </is>
      </c>
      <c r="F19" s="6" t="n">
        <v>112100000</v>
      </c>
    </row>
    <row r="20">
      <c r="A20" s="4" t="inlineStr">
        <is>
          <t>Line of credit facility extension allowed period</t>
        </is>
      </c>
      <c r="D20" s="4" t="inlineStr">
        <is>
          <t>1 year</t>
        </is>
      </c>
      <c r="E20" s="4" t="inlineStr">
        <is>
          <t>1 year</t>
        </is>
      </c>
    </row>
    <row r="21">
      <c r="A21" s="4" t="inlineStr">
        <is>
          <t>Basis spread on borrowings variable rate</t>
        </is>
      </c>
      <c r="E21" s="4" t="inlineStr">
        <is>
          <t>1.65%</t>
        </is>
      </c>
    </row>
    <row r="22">
      <c r="A22" s="4" t="inlineStr">
        <is>
          <t>Credit facilities</t>
        </is>
      </c>
      <c r="F22" s="6" t="n">
        <v>12000000</v>
      </c>
    </row>
    <row r="23">
      <c r="A23" s="4" t="inlineStr">
        <is>
          <t>Revolving Credit Facility [Member] | Subsequent Event [Member]</t>
        </is>
      </c>
    </row>
    <row r="24">
      <c r="A24" s="3" t="inlineStr">
        <is>
          <t>Line Of Credit Facility [Line Items]</t>
        </is>
      </c>
    </row>
    <row r="25">
      <c r="A25" s="4" t="inlineStr">
        <is>
          <t>Basis spread on borrowings variable rate</t>
        </is>
      </c>
      <c r="B25" s="4" t="inlineStr">
        <is>
          <t>1.50%</t>
        </is>
      </c>
    </row>
    <row r="26">
      <c r="A26" s="4" t="inlineStr">
        <is>
          <t>Revolving Credit Facility [Member] | Minimum [Member]</t>
        </is>
      </c>
    </row>
    <row r="27">
      <c r="A27" s="3" t="inlineStr">
        <is>
          <t>Line Of Credit Facility [Line Items]</t>
        </is>
      </c>
    </row>
    <row r="28">
      <c r="A28" s="4" t="inlineStr">
        <is>
          <t>Basis spread on borrowings variable rate</t>
        </is>
      </c>
      <c r="D28" s="4" t="inlineStr">
        <is>
          <t>1.35%</t>
        </is>
      </c>
    </row>
    <row r="29">
      <c r="A29" s="4" t="inlineStr">
        <is>
          <t>Revolving Credit Facility [Member] | Maximum [Member]</t>
        </is>
      </c>
    </row>
    <row r="30">
      <c r="A30" s="3" t="inlineStr">
        <is>
          <t>Line Of Credit Facility [Line Items]</t>
        </is>
      </c>
    </row>
    <row r="31">
      <c r="A31" s="4" t="inlineStr">
        <is>
          <t>Basis spread on borrowings variable rate</t>
        </is>
      </c>
      <c r="D31" s="4" t="inlineStr">
        <is>
          <t>1.95%</t>
        </is>
      </c>
    </row>
    <row r="32">
      <c r="A32" s="4" t="inlineStr">
        <is>
          <t>Revolving Credit Facility [Member] | Unsecured Credit Facility [Member]</t>
        </is>
      </c>
    </row>
    <row r="33">
      <c r="A33" s="3" t="inlineStr">
        <is>
          <t>Line Of Credit Facility [Line Items]</t>
        </is>
      </c>
    </row>
    <row r="34">
      <c r="A34" s="4" t="inlineStr">
        <is>
          <t>Credit facility borrowing capacity</t>
        </is>
      </c>
      <c r="D34" s="6" t="n">
        <v>250000000</v>
      </c>
    </row>
    <row r="35">
      <c r="A35" s="4" t="inlineStr">
        <is>
          <t>Credit facility expiration date</t>
        </is>
      </c>
      <c r="D35" s="4" t="inlineStr">
        <is>
          <t>Sep. 8,
		2021</t>
        </is>
      </c>
    </row>
    <row r="36">
      <c r="A36" s="4" t="inlineStr">
        <is>
          <t>Term loan facility [Member]</t>
        </is>
      </c>
    </row>
    <row r="37">
      <c r="A37" s="3" t="inlineStr">
        <is>
          <t>Line Of Credit Facility [Line Items]</t>
        </is>
      </c>
    </row>
    <row r="38">
      <c r="A38" s="4" t="inlineStr">
        <is>
          <t>Basis spread on borrowings variable rate</t>
        </is>
      </c>
      <c r="E38" s="4" t="inlineStr">
        <is>
          <t>1.60%</t>
        </is>
      </c>
    </row>
    <row r="39">
      <c r="A39" s="4" t="inlineStr">
        <is>
          <t>Term loan facility [Member] | Subsequent Event [Member]</t>
        </is>
      </c>
    </row>
    <row r="40">
      <c r="A40" s="3" t="inlineStr">
        <is>
          <t>Line Of Credit Facility [Line Items]</t>
        </is>
      </c>
    </row>
    <row r="41">
      <c r="A41" s="4" t="inlineStr">
        <is>
          <t>Basis spread on borrowings variable rate</t>
        </is>
      </c>
      <c r="B41" s="4" t="inlineStr">
        <is>
          <t>1.45%</t>
        </is>
      </c>
    </row>
    <row r="42">
      <c r="A42" s="4" t="inlineStr">
        <is>
          <t>Term loan facility [Member] | Minimum [Member]</t>
        </is>
      </c>
    </row>
    <row r="43">
      <c r="A43" s="3" t="inlineStr">
        <is>
          <t>Line Of Credit Facility [Line Items]</t>
        </is>
      </c>
    </row>
    <row r="44">
      <c r="A44" s="4" t="inlineStr">
        <is>
          <t>Basis spread on borrowings variable rate</t>
        </is>
      </c>
      <c r="D44" s="4" t="inlineStr">
        <is>
          <t>1.30%</t>
        </is>
      </c>
    </row>
    <row r="45">
      <c r="A45" s="4" t="inlineStr">
        <is>
          <t>Term loan facility [Member] | Maximum [Member]</t>
        </is>
      </c>
    </row>
    <row r="46">
      <c r="A46" s="3" t="inlineStr">
        <is>
          <t>Line Of Credit Facility [Line Items]</t>
        </is>
      </c>
    </row>
    <row r="47">
      <c r="A47" s="4" t="inlineStr">
        <is>
          <t>Basis spread on borrowings variable rate</t>
        </is>
      </c>
      <c r="D47" s="4" t="inlineStr">
        <is>
          <t>1.90%</t>
        </is>
      </c>
    </row>
    <row r="48">
      <c r="A48" s="4" t="inlineStr">
        <is>
          <t>Term loan facility [Member] | Unsecured Credit Facility [Member]</t>
        </is>
      </c>
    </row>
    <row r="49">
      <c r="A49" s="3" t="inlineStr">
        <is>
          <t>Line Of Credit Facility [Line Items]</t>
        </is>
      </c>
    </row>
    <row r="50">
      <c r="A50" s="4" t="inlineStr">
        <is>
          <t>Credit facility borrowing capacity</t>
        </is>
      </c>
      <c r="D50" s="6" t="n">
        <v>50000000</v>
      </c>
    </row>
    <row r="51">
      <c r="A51" s="4" t="inlineStr">
        <is>
          <t>Credit facility expiration date</t>
        </is>
      </c>
      <c r="D51" s="4" t="inlineStr">
        <is>
          <t>Sep. 8,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Loans Payable and Unsecured Credit Facility (Summary of Derivative Financial Instruments Held) (Details) - Interest Rate Swap [Member]</t>
        </is>
      </c>
      <c r="B1" s="2" t="inlineStr">
        <is>
          <t>6 Months Ended</t>
        </is>
      </c>
      <c r="C1" s="2" t="inlineStr">
        <is>
          <t>12 Months Ended</t>
        </is>
      </c>
    </row>
    <row r="2">
      <c r="B2" s="2" t="inlineStr">
        <is>
          <t>Jun. 30, 2021USD ($)contract</t>
        </is>
      </c>
      <c r="C2" s="2" t="inlineStr">
        <is>
          <t>Dec. 31, 2020USD ($)contract</t>
        </is>
      </c>
    </row>
    <row r="3">
      <c r="A3" s="4" t="inlineStr">
        <is>
          <t>Cash Flow Hedging, Count 7 [Member]</t>
        </is>
      </c>
    </row>
    <row r="4">
      <c r="A4" s="3" t="inlineStr">
        <is>
          <t>Derivatives Fair Value [Line Items]</t>
        </is>
      </c>
    </row>
    <row r="5">
      <c r="A5" s="4" t="inlineStr">
        <is>
          <t>Count | contract</t>
        </is>
      </c>
      <c r="B5" s="5" t="n">
        <v>5</v>
      </c>
    </row>
    <row r="6">
      <c r="A6" s="4" t="inlineStr">
        <is>
          <t>Fair value | $</t>
        </is>
      </c>
      <c r="B6" s="6" t="n">
        <v>13208000</v>
      </c>
    </row>
    <row r="7">
      <c r="A7" s="4" t="inlineStr">
        <is>
          <t>Cash Flow Hedging, Count 7 [Member] | Minimum [Member]</t>
        </is>
      </c>
    </row>
    <row r="8">
      <c r="A8" s="3" t="inlineStr">
        <is>
          <t>Derivatives Fair Value [Line Items]</t>
        </is>
      </c>
    </row>
    <row r="9">
      <c r="A9" s="4" t="inlineStr">
        <is>
          <t>Maturity dates</t>
        </is>
      </c>
      <c r="B9" s="4" t="inlineStr">
        <is>
          <t>2022</t>
        </is>
      </c>
    </row>
    <row r="10">
      <c r="A10" s="4" t="inlineStr">
        <is>
          <t>Cash Flow Hedging, Count 7 [Member] | Maximum [Member]</t>
        </is>
      </c>
    </row>
    <row r="11">
      <c r="A11" s="3" t="inlineStr">
        <is>
          <t>Derivatives Fair Value [Line Items]</t>
        </is>
      </c>
    </row>
    <row r="12">
      <c r="A12" s="4" t="inlineStr">
        <is>
          <t>Maturity dates</t>
        </is>
      </c>
      <c r="B12" s="4" t="inlineStr">
        <is>
          <t>2025</t>
        </is>
      </c>
    </row>
    <row r="13">
      <c r="A13" s="4" t="inlineStr">
        <is>
          <t>Cash Flow Hedging, Count 2 [Member]</t>
        </is>
      </c>
    </row>
    <row r="14">
      <c r="A14" s="3" t="inlineStr">
        <is>
          <t>Derivatives Fair Value [Line Items]</t>
        </is>
      </c>
    </row>
    <row r="15">
      <c r="A15" s="4" t="inlineStr">
        <is>
          <t>Count | contract</t>
        </is>
      </c>
      <c r="C15" s="5" t="n">
        <v>7</v>
      </c>
    </row>
    <row r="16">
      <c r="A16" s="4" t="inlineStr">
        <is>
          <t>Fair value | $</t>
        </is>
      </c>
      <c r="C16" s="6" t="n">
        <v>18927000</v>
      </c>
    </row>
    <row r="17">
      <c r="A17" s="4" t="inlineStr">
        <is>
          <t>Cash Flow Hedging, Count 2 [Member] | Minimum [Member]</t>
        </is>
      </c>
    </row>
    <row r="18">
      <c r="A18" s="3" t="inlineStr">
        <is>
          <t>Derivatives Fair Value [Line Items]</t>
        </is>
      </c>
    </row>
    <row r="19">
      <c r="A19" s="4" t="inlineStr">
        <is>
          <t>Maturity dates</t>
        </is>
      </c>
      <c r="C19" s="4" t="inlineStr">
        <is>
          <t>2021</t>
        </is>
      </c>
    </row>
    <row r="20">
      <c r="A20" s="4" t="inlineStr">
        <is>
          <t>Cash Flow Hedging, Count 2 [Member] | Maximum [Member]</t>
        </is>
      </c>
    </row>
    <row r="21">
      <c r="A21" s="3" t="inlineStr">
        <is>
          <t>Derivatives Fair Value [Line Items]</t>
        </is>
      </c>
    </row>
    <row r="22">
      <c r="A22" s="4" t="inlineStr">
        <is>
          <t>Maturity dates</t>
        </is>
      </c>
      <c r="C22" s="4" t="inlineStr">
        <is>
          <t>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Payable and Unsecured Credit Facility (Effect of Derivative Financial Instruments on Consolidated Statements of Operations and Consolidated Statements of Equ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ignation/Cash Flow [Member] | Interest Rate Swap [Member]</t>
        </is>
      </c>
    </row>
    <row r="4">
      <c r="A4" s="3" t="inlineStr">
        <is>
          <t>Derivative Instruments Gain Loss [Line Items]</t>
        </is>
      </c>
    </row>
    <row r="5">
      <c r="A5" s="4" t="inlineStr">
        <is>
          <t>(Loss) gain recognized in other comprehensive (loss) income (effective portion)</t>
        </is>
      </c>
      <c r="B5" s="6" t="n">
        <v>-637000</v>
      </c>
      <c r="C5" s="6" t="n">
        <v>-2226000</v>
      </c>
      <c r="D5" s="6" t="n">
        <v>1756000</v>
      </c>
      <c r="E5" s="6" t="n">
        <v>-17590000</v>
      </c>
    </row>
    <row r="6">
      <c r="A6" s="4" t="inlineStr">
        <is>
          <t>Continuing Operations [Member]</t>
        </is>
      </c>
    </row>
    <row r="7">
      <c r="A7" s="3" t="inlineStr">
        <is>
          <t>Derivative Instruments Gain Loss [Line Items]</t>
        </is>
      </c>
    </row>
    <row r="8">
      <c r="A8" s="4" t="inlineStr">
        <is>
          <t>Gain (loss) recognized in other comprehensive (loss) income reclassified into earnings (effective portion)</t>
        </is>
      </c>
      <c r="B8" s="6" t="n">
        <v>-1656000</v>
      </c>
      <c r="C8" s="6" t="n">
        <v>-1638000</v>
      </c>
      <c r="D8" s="6" t="n">
        <v>-3460000</v>
      </c>
      <c r="E8" s="6" t="n">
        <v>-198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2220000</v>
      </c>
      <c r="C4" s="6" t="n">
        <v>28620000</v>
      </c>
      <c r="D4" s="6" t="n">
        <v>65771000</v>
      </c>
      <c r="E4" s="6" t="n">
        <v>71105000</v>
      </c>
    </row>
    <row r="5">
      <c r="A5" s="3" t="inlineStr">
        <is>
          <t>EXPENSES</t>
        </is>
      </c>
    </row>
    <row r="6">
      <c r="A6" s="4" t="inlineStr">
        <is>
          <t>Operating, maintenance and management</t>
        </is>
      </c>
      <c r="B6" s="5" t="n">
        <v>6296000</v>
      </c>
      <c r="C6" s="5" t="n">
        <v>5508000</v>
      </c>
      <c r="D6" s="5" t="n">
        <v>14076000</v>
      </c>
      <c r="E6" s="5" t="n">
        <v>13229000</v>
      </c>
    </row>
    <row r="7">
      <c r="A7" s="4" t="inlineStr">
        <is>
          <t>Real estate and other property-related taxes</t>
        </is>
      </c>
      <c r="B7" s="5" t="n">
        <v>5051000</v>
      </c>
      <c r="C7" s="5" t="n">
        <v>4978000</v>
      </c>
      <c r="D7" s="5" t="n">
        <v>10171000</v>
      </c>
      <c r="E7" s="5" t="n">
        <v>10100000</v>
      </c>
    </row>
    <row r="8">
      <c r="A8" s="4" t="inlineStr">
        <is>
          <t>General and administrative</t>
        </is>
      </c>
      <c r="B8" s="5" t="n">
        <v>4873000</v>
      </c>
      <c r="C8" s="5" t="n">
        <v>3906000</v>
      </c>
      <c r="D8" s="5" t="n">
        <v>9401000</v>
      </c>
      <c r="E8" s="5" t="n">
        <v>8908000</v>
      </c>
    </row>
    <row r="9">
      <c r="A9" s="4" t="inlineStr">
        <is>
          <t>Depreciation and amortization</t>
        </is>
      </c>
      <c r="B9" s="5" t="n">
        <v>10257000</v>
      </c>
      <c r="C9" s="5" t="n">
        <v>14426000</v>
      </c>
      <c r="D9" s="5" t="n">
        <v>21468000</v>
      </c>
      <c r="E9" s="5" t="n">
        <v>28173000</v>
      </c>
    </row>
    <row r="10">
      <c r="A10" s="4" t="inlineStr">
        <is>
          <t>Total expenses</t>
        </is>
      </c>
      <c r="B10" s="5" t="n">
        <v>26477000</v>
      </c>
      <c r="C10" s="5" t="n">
        <v>28818000</v>
      </c>
      <c r="D10" s="5" t="n">
        <v>55116000</v>
      </c>
      <c r="E10" s="5" t="n">
        <v>60410000</v>
      </c>
    </row>
    <row r="11">
      <c r="A11" s="3" t="inlineStr">
        <is>
          <t>OTHER</t>
        </is>
      </c>
    </row>
    <row r="12">
      <c r="A12" s="4" t="inlineStr">
        <is>
          <t>Gain on sales</t>
        </is>
      </c>
      <c r="B12" s="5" t="n">
        <v>48857000</v>
      </c>
      <c r="D12" s="5" t="n">
        <v>49904000</v>
      </c>
    </row>
    <row r="13">
      <c r="A13" s="4" t="inlineStr">
        <is>
          <t>Impairment reversal (charges)</t>
        </is>
      </c>
      <c r="B13" s="5" t="n">
        <v>1849000</v>
      </c>
      <c r="C13" s="5" t="n">
        <v>-133000</v>
      </c>
      <c r="D13" s="5" t="n">
        <v>1849000</v>
      </c>
      <c r="E13" s="5" t="n">
        <v>-7607000</v>
      </c>
    </row>
    <row r="14">
      <c r="A14" s="4" t="inlineStr">
        <is>
          <t>Total other</t>
        </is>
      </c>
      <c r="B14" s="5" t="n">
        <v>50706000</v>
      </c>
      <c r="C14" s="5" t="n">
        <v>-133000</v>
      </c>
      <c r="D14" s="5" t="n">
        <v>51753000</v>
      </c>
      <c r="E14" s="5" t="n">
        <v>-7607000</v>
      </c>
    </row>
    <row r="15">
      <c r="A15" s="4" t="inlineStr">
        <is>
          <t>OPERATING INCOME (LOSS)</t>
        </is>
      </c>
      <c r="B15" s="5" t="n">
        <v>56449000</v>
      </c>
      <c r="C15" s="5" t="n">
        <v>-331000</v>
      </c>
      <c r="D15" s="5" t="n">
        <v>62408000</v>
      </c>
      <c r="E15" s="5" t="n">
        <v>3088000</v>
      </c>
    </row>
    <row r="16">
      <c r="A16" s="3" t="inlineStr">
        <is>
          <t>NON-OPERATING INCOME AND EXPENSES</t>
        </is>
      </c>
    </row>
    <row r="17">
      <c r="A17" s="4" t="inlineStr">
        <is>
          <t>Interest expense</t>
        </is>
      </c>
      <c r="B17" s="5" t="n">
        <v>-4985000</v>
      </c>
      <c r="C17" s="5" t="n">
        <v>-5678000</v>
      </c>
      <c r="D17" s="5" t="n">
        <v>-9691000</v>
      </c>
      <c r="E17" s="5" t="n">
        <v>-11195000</v>
      </c>
    </row>
    <row r="18">
      <c r="A18" s="4" t="inlineStr">
        <is>
          <t>Total non-operating income and expenses</t>
        </is>
      </c>
      <c r="B18" s="5" t="n">
        <v>-4985000</v>
      </c>
      <c r="C18" s="5" t="n">
        <v>-5678000</v>
      </c>
      <c r="D18" s="5" t="n">
        <v>-9691000</v>
      </c>
      <c r="E18" s="5" t="n">
        <v>-11195000</v>
      </c>
    </row>
    <row r="19">
      <c r="A19" s="4" t="inlineStr">
        <is>
          <t>NET INCOME (LOSS)</t>
        </is>
      </c>
      <c r="B19" s="5" t="n">
        <v>51464000</v>
      </c>
      <c r="C19" s="5" t="n">
        <v>-6009000</v>
      </c>
      <c r="D19" s="5" t="n">
        <v>52717000</v>
      </c>
      <c r="E19" s="5" t="n">
        <v>-8107000</v>
      </c>
    </row>
    <row r="20">
      <c r="A20" s="3" t="inlineStr">
        <is>
          <t>Net (income) loss attributable to noncontrolling interests:</t>
        </is>
      </c>
    </row>
    <row r="21">
      <c r="A21" s="4" t="inlineStr">
        <is>
          <t>Minority interests in consolidated joint ventures</t>
        </is>
      </c>
      <c r="B21" s="5" t="n">
        <v>-122000</v>
      </c>
      <c r="C21" s="5" t="n">
        <v>-140000</v>
      </c>
      <c r="D21" s="5" t="n">
        <v>-272000</v>
      </c>
      <c r="E21" s="5" t="n">
        <v>-316000</v>
      </c>
    </row>
    <row r="22">
      <c r="A22" s="4" t="inlineStr">
        <is>
          <t>Limited partners' interest in Operating Partnership</t>
        </is>
      </c>
      <c r="B22" s="5" t="n">
        <v>-287000</v>
      </c>
      <c r="C22" s="5" t="n">
        <v>52000</v>
      </c>
      <c r="D22" s="5" t="n">
        <v>-278000</v>
      </c>
      <c r="E22" s="5" t="n">
        <v>80000</v>
      </c>
    </row>
    <row r="23">
      <c r="A23" s="4" t="inlineStr">
        <is>
          <t>Total net (income) attributable to noncontrolling interests</t>
        </is>
      </c>
      <c r="B23" s="5" t="n">
        <v>409000</v>
      </c>
      <c r="C23" s="5" t="n">
        <v>88000</v>
      </c>
      <c r="D23" s="5" t="n">
        <v>550000</v>
      </c>
      <c r="E23" s="5" t="n">
        <v>236000</v>
      </c>
    </row>
    <row r="24">
      <c r="A24" s="4" t="inlineStr">
        <is>
          <t>NET INCOME (LOSS) ATTRIBUTABLE TO CEDAR REALTY TRUST, INC.</t>
        </is>
      </c>
      <c r="B24" s="5" t="n">
        <v>51055000</v>
      </c>
      <c r="C24" s="5" t="n">
        <v>-6097000</v>
      </c>
      <c r="D24" s="5" t="n">
        <v>52167000</v>
      </c>
      <c r="E24" s="5" t="n">
        <v>-8343000</v>
      </c>
    </row>
    <row r="25">
      <c r="A25" s="4" t="inlineStr">
        <is>
          <t>Preferred stock dividends</t>
        </is>
      </c>
      <c r="B25" s="5" t="n">
        <v>-2688000</v>
      </c>
      <c r="C25" s="5" t="n">
        <v>-2688000</v>
      </c>
      <c r="D25" s="5" t="n">
        <v>-5376000</v>
      </c>
      <c r="E25" s="5" t="n">
        <v>-5376000</v>
      </c>
    </row>
    <row r="26">
      <c r="A26" s="4" t="inlineStr">
        <is>
          <t>NET INCOME (LOSS) ATTRIBUTABLE TO COMMON SHAREHOLDERS</t>
        </is>
      </c>
      <c r="B26" s="6" t="n">
        <v>48367000</v>
      </c>
      <c r="C26" s="6" t="n">
        <v>-8785000</v>
      </c>
      <c r="D26" s="6" t="n">
        <v>46791000</v>
      </c>
      <c r="E26" s="6" t="n">
        <v>-13719000</v>
      </c>
    </row>
    <row r="27">
      <c r="A27" s="4" t="inlineStr">
        <is>
          <t>NET INCOME (LOSS) PER COMMON SHARE ATTRIBUTABLE TO COMMON SHAREHOLDERS (BASIC AND DILUTED):</t>
        </is>
      </c>
      <c r="B27" s="7" t="n">
        <v>3.52</v>
      </c>
      <c r="C27" s="7" t="n">
        <v>-0.67</v>
      </c>
      <c r="D27" s="7" t="n">
        <v>3.41</v>
      </c>
      <c r="E27" s="7" t="n">
        <v>-1.06</v>
      </c>
    </row>
    <row r="28">
      <c r="A28" s="4" t="inlineStr">
        <is>
          <t>Weighted average number of common shares - basic and diluted</t>
        </is>
      </c>
      <c r="B28" s="5" t="n">
        <v>13197000</v>
      </c>
      <c r="C28" s="5" t="n">
        <v>13107000</v>
      </c>
      <c r="D28" s="5" t="n">
        <v>13171000</v>
      </c>
      <c r="E28" s="5" t="n">
        <v>13097000</v>
      </c>
    </row>
    <row r="29">
      <c r="A29" s="4" t="inlineStr">
        <is>
          <t>Rental Revenues [Member]</t>
        </is>
      </c>
    </row>
    <row r="30">
      <c r="A30" s="3" t="inlineStr">
        <is>
          <t>REVENUES</t>
        </is>
      </c>
    </row>
    <row r="31">
      <c r="A31" s="4" t="inlineStr">
        <is>
          <t>Total revenues</t>
        </is>
      </c>
      <c r="B31" s="6" t="n">
        <v>31880000</v>
      </c>
      <c r="C31" s="6" t="n">
        <v>28461000</v>
      </c>
      <c r="D31" s="6" t="n">
        <v>65216000</v>
      </c>
      <c r="E31" s="6" t="n">
        <v>63576000</v>
      </c>
    </row>
    <row r="32">
      <c r="A32" s="4" t="inlineStr">
        <is>
          <t>Other [Member]</t>
        </is>
      </c>
    </row>
    <row r="33">
      <c r="A33" s="3" t="inlineStr">
        <is>
          <t>REVENUES</t>
        </is>
      </c>
    </row>
    <row r="34">
      <c r="A34" s="4" t="inlineStr">
        <is>
          <t>Total revenues</t>
        </is>
      </c>
      <c r="B34" s="6" t="n">
        <v>340000</v>
      </c>
      <c r="C34" s="6" t="n">
        <v>159000</v>
      </c>
      <c r="D34" s="6" t="n">
        <v>555000</v>
      </c>
      <c r="E34" s="6" t="n">
        <v>75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 width="14" customWidth="1" min="6" max="6"/>
  </cols>
  <sheetData>
    <row r="1">
      <c r="A1" s="1" t="inlineStr">
        <is>
          <t>Commitments and Contingencies (Narrativ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mmitments And Contingencies Disclosure [Abstract]</t>
        </is>
      </c>
    </row>
    <row r="4">
      <c r="A4" s="4" t="inlineStr">
        <is>
          <t>Weighted average remaining lease term</t>
        </is>
      </c>
      <c r="B4" s="4" t="inlineStr">
        <is>
          <t>30 years 4 months 24 days</t>
        </is>
      </c>
      <c r="E4" s="4" t="inlineStr">
        <is>
          <t>30 years 4 months 24 days</t>
        </is>
      </c>
    </row>
    <row r="5">
      <c r="A5" s="4" t="inlineStr">
        <is>
          <t>Weighted average discount rate</t>
        </is>
      </c>
      <c r="B5" s="4" t="inlineStr">
        <is>
          <t>5.70%</t>
        </is>
      </c>
      <c r="E5" s="4" t="inlineStr">
        <is>
          <t>5.70%</t>
        </is>
      </c>
    </row>
    <row r="6">
      <c r="A6" s="4" t="inlineStr">
        <is>
          <t>Rent expense</t>
        </is>
      </c>
      <c r="B6" s="8" t="n">
        <v>0.3</v>
      </c>
      <c r="D6" s="8" t="n">
        <v>0.4</v>
      </c>
      <c r="E6" s="8" t="n">
        <v>0.7</v>
      </c>
      <c r="F6" s="8" t="n">
        <v>0.9</v>
      </c>
    </row>
    <row r="7">
      <c r="A7" s="4" t="inlineStr">
        <is>
          <t>Percentage of contractual base rents and monthly tenant reimbursements collected</t>
        </is>
      </c>
      <c r="C7" s="4" t="inlineStr">
        <is>
          <t>96.00%</t>
        </is>
      </c>
      <c r="E7" s="4" t="inlineStr">
        <is>
          <t>97.00%</t>
        </is>
      </c>
    </row>
    <row r="8">
      <c r="A8" s="4" t="inlineStr">
        <is>
          <t>Lease rent deferred</t>
        </is>
      </c>
      <c r="B8" s="8" t="n">
        <v>3.5</v>
      </c>
      <c r="E8" s="8" t="n">
        <v>3.5</v>
      </c>
    </row>
    <row r="9">
      <c r="A9" s="4" t="inlineStr">
        <is>
          <t>Lease rent waived</t>
        </is>
      </c>
      <c r="E9" s="8" t="n">
        <v>2.4</v>
      </c>
    </row>
    <row r="10">
      <c r="A10" s="4" t="inlineStr">
        <is>
          <t>Weighted average payback period for remaining deferred rent receivable</t>
        </is>
      </c>
      <c r="E10" s="4" t="inlineStr">
        <is>
          <t>10 months</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24" customWidth="1" min="2" max="2"/>
    <col width="14" customWidth="1" min="3" max="3"/>
    <col width="80" customWidth="1" min="4" max="4"/>
    <col width="20" customWidth="1" min="5" max="5"/>
  </cols>
  <sheetData>
    <row r="1">
      <c r="A1" s="1" t="inlineStr">
        <is>
          <t>Shareholders' Equity (Narrative) (Details)</t>
        </is>
      </c>
      <c r="B1" s="2" t="inlineStr">
        <is>
          <t>Jul. 15, 2021$ / shares</t>
        </is>
      </c>
      <c r="C1" s="2" t="inlineStr">
        <is>
          <t>Nov. 25, 2020</t>
        </is>
      </c>
      <c r="D1" s="2" t="inlineStr">
        <is>
          <t>Jun. 30, 2021shares</t>
        </is>
      </c>
      <c r="E1" s="2" t="inlineStr">
        <is>
          <t>Dec. 31, 2020shares</t>
        </is>
      </c>
    </row>
    <row r="2">
      <c r="A2" s="3" t="inlineStr">
        <is>
          <t>Class Of Stock [Line Items]</t>
        </is>
      </c>
    </row>
    <row r="3">
      <c r="A3" s="4" t="inlineStr">
        <is>
          <t>Preferred stock, shares authorized | shares</t>
        </is>
      </c>
      <c r="D3" s="5" t="n">
        <v>12500000</v>
      </c>
    </row>
    <row r="4">
      <c r="A4" s="4" t="inlineStr">
        <is>
          <t>Subsequent Event [Member]</t>
        </is>
      </c>
    </row>
    <row r="5">
      <c r="A5" s="3" t="inlineStr">
        <is>
          <t>Class Of Stock [Line Items]</t>
        </is>
      </c>
    </row>
    <row r="6">
      <c r="A6" s="4" t="inlineStr">
        <is>
          <t>Dividends payable, date declared</t>
        </is>
      </c>
      <c r="B6" s="4" t="inlineStr">
        <is>
          <t>Jul. 15,
		2021</t>
        </is>
      </c>
    </row>
    <row r="7">
      <c r="A7" s="4" t="inlineStr">
        <is>
          <t>Common stock, dividends declared | $ / shares</t>
        </is>
      </c>
      <c r="B7" s="11" t="n">
        <v>0.066</v>
      </c>
    </row>
    <row r="8">
      <c r="A8" s="4" t="inlineStr">
        <is>
          <t>Dividends payable, date to be paid</t>
        </is>
      </c>
      <c r="B8" s="4" t="inlineStr">
        <is>
          <t>Aug. 20,
		2021</t>
        </is>
      </c>
    </row>
    <row r="9">
      <c r="A9" s="4" t="inlineStr">
        <is>
          <t>Dividends payable, date of record</t>
        </is>
      </c>
      <c r="B9" s="4" t="inlineStr">
        <is>
          <t>Aug. 10,
		2021</t>
        </is>
      </c>
    </row>
    <row r="10">
      <c r="A10" s="4" t="inlineStr">
        <is>
          <t>Series B [Member]</t>
        </is>
      </c>
    </row>
    <row r="11">
      <c r="A11" s="3" t="inlineStr">
        <is>
          <t>Class Of Stock [Line Items]</t>
        </is>
      </c>
    </row>
    <row r="12">
      <c r="A12" s="4" t="inlineStr">
        <is>
          <t>Preferred stock, shares authorized | shares</t>
        </is>
      </c>
      <c r="D12" s="5" t="n">
        <v>1450000</v>
      </c>
      <c r="E12" s="5" t="n">
        <v>1450000</v>
      </c>
    </row>
    <row r="13">
      <c r="A13" s="4" t="inlineStr">
        <is>
          <t>Series B [Member] | Subsequent Event [Member]</t>
        </is>
      </c>
    </row>
    <row r="14">
      <c r="A14" s="3" t="inlineStr">
        <is>
          <t>Class Of Stock [Line Items]</t>
        </is>
      </c>
    </row>
    <row r="15">
      <c r="A15" s="4" t="inlineStr">
        <is>
          <t>Preferred stock dividends declared | $ / shares</t>
        </is>
      </c>
      <c r="B15" s="12" t="n">
        <v>0.453125</v>
      </c>
    </row>
    <row r="16">
      <c r="A16" s="4" t="inlineStr">
        <is>
          <t>Series C [Member]</t>
        </is>
      </c>
    </row>
    <row r="17">
      <c r="A17" s="3" t="inlineStr">
        <is>
          <t>Class Of Stock [Line Items]</t>
        </is>
      </c>
    </row>
    <row r="18">
      <c r="A18" s="4" t="inlineStr">
        <is>
          <t>Preferred stock, shares authorized | shares</t>
        </is>
      </c>
      <c r="D18" s="5" t="n">
        <v>6450000</v>
      </c>
      <c r="E18" s="5" t="n">
        <v>6450000</v>
      </c>
    </row>
    <row r="19">
      <c r="A19" s="4" t="inlineStr">
        <is>
          <t>Series C [Member] | Subsequent Event [Member]</t>
        </is>
      </c>
    </row>
    <row r="20">
      <c r="A20" s="3" t="inlineStr">
        <is>
          <t>Class Of Stock [Line Items]</t>
        </is>
      </c>
    </row>
    <row r="21">
      <c r="A21" s="4" t="inlineStr">
        <is>
          <t>Preferred stock dividends declared | $ / shares</t>
        </is>
      </c>
      <c r="B21" s="12" t="n">
        <v>0.40625</v>
      </c>
    </row>
    <row r="22">
      <c r="A22" s="4" t="inlineStr">
        <is>
          <t>Common Stock [Member]</t>
        </is>
      </c>
    </row>
    <row r="23">
      <c r="A23" s="3" t="inlineStr">
        <is>
          <t>Class Of Stock [Line Items]</t>
        </is>
      </c>
    </row>
    <row r="24">
      <c r="A24" s="4" t="inlineStr">
        <is>
          <t>Stockholders' equity, reverse stock split, conversion ratio</t>
        </is>
      </c>
      <c r="C24" s="10" t="n">
        <v>0.15</v>
      </c>
    </row>
    <row r="25">
      <c r="A25" s="4" t="inlineStr">
        <is>
          <t>Stockholders' equity, reverse stock split</t>
        </is>
      </c>
      <c r="D25" s="4" t="inlineStr">
        <is>
          <t>Each 6.6 shares of the Company’s issued and outstanding common stock were combined into one share of the Company’s common stock.</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Jun. 30, 2021</t>
        </is>
      </c>
      <c r="C1" s="2" t="inlineStr">
        <is>
          <t>Dec. 31, 2020</t>
        </is>
      </c>
    </row>
    <row r="2">
      <c r="A2" s="3" t="inlineStr">
        <is>
          <t>Class Of Stock [Line Items]</t>
        </is>
      </c>
    </row>
    <row r="3">
      <c r="A3" s="4" t="inlineStr">
        <is>
          <t>Preferred stock, shares authorized</t>
        </is>
      </c>
      <c r="B3" s="5" t="n">
        <v>12500000</v>
      </c>
    </row>
    <row r="4">
      <c r="A4" s="4" t="inlineStr">
        <is>
          <t>Preferred stock</t>
        </is>
      </c>
      <c r="B4" s="6" t="n">
        <v>159541000</v>
      </c>
      <c r="C4" s="6" t="n">
        <v>159541000</v>
      </c>
    </row>
    <row r="5">
      <c r="A5" s="4" t="inlineStr">
        <is>
          <t>Series B Preferred Stock [Member]</t>
        </is>
      </c>
    </row>
    <row r="6">
      <c r="A6" s="3" t="inlineStr">
        <is>
          <t>Class Of Stock [Line Items]</t>
        </is>
      </c>
    </row>
    <row r="7">
      <c r="A7" s="4" t="inlineStr">
        <is>
          <t>Par value</t>
        </is>
      </c>
      <c r="B7" s="7" t="n">
        <v>0.01</v>
      </c>
    </row>
    <row r="8">
      <c r="A8" s="4" t="inlineStr">
        <is>
          <t>Liquidation value</t>
        </is>
      </c>
      <c r="B8" s="6" t="n">
        <v>25</v>
      </c>
    </row>
    <row r="9">
      <c r="A9" s="4" t="inlineStr">
        <is>
          <t>Preferred stock, shares authorized</t>
        </is>
      </c>
      <c r="B9" s="5" t="n">
        <v>1450000</v>
      </c>
      <c r="C9" s="5" t="n">
        <v>1450000</v>
      </c>
    </row>
    <row r="10">
      <c r="A10" s="4" t="inlineStr">
        <is>
          <t>Shares issued</t>
        </is>
      </c>
      <c r="B10" s="5" t="n">
        <v>1450000</v>
      </c>
      <c r="C10" s="5" t="n">
        <v>1450000</v>
      </c>
    </row>
    <row r="11">
      <c r="A11" s="4" t="inlineStr">
        <is>
          <t>Shares outstanding</t>
        </is>
      </c>
      <c r="B11" s="5" t="n">
        <v>1450000</v>
      </c>
      <c r="C11" s="5" t="n">
        <v>1450000</v>
      </c>
    </row>
    <row r="12">
      <c r="A12" s="4" t="inlineStr">
        <is>
          <t>Preferred stock</t>
        </is>
      </c>
      <c r="B12" s="6" t="n">
        <v>34767000</v>
      </c>
      <c r="C12" s="6" t="n">
        <v>34767000</v>
      </c>
    </row>
    <row r="13">
      <c r="A13" s="4" t="inlineStr">
        <is>
          <t>Series C Preferred Stock [Member]</t>
        </is>
      </c>
    </row>
    <row r="14">
      <c r="A14" s="3" t="inlineStr">
        <is>
          <t>Class Of Stock [Line Items]</t>
        </is>
      </c>
    </row>
    <row r="15">
      <c r="A15" s="4" t="inlineStr">
        <is>
          <t>Par value</t>
        </is>
      </c>
      <c r="B15" s="7" t="n">
        <v>0.01</v>
      </c>
    </row>
    <row r="16">
      <c r="A16" s="4" t="inlineStr">
        <is>
          <t>Liquidation value</t>
        </is>
      </c>
      <c r="B16" s="6" t="n">
        <v>25</v>
      </c>
    </row>
    <row r="17">
      <c r="A17" s="4" t="inlineStr">
        <is>
          <t>Preferred stock, shares authorized</t>
        </is>
      </c>
      <c r="B17" s="5" t="n">
        <v>6450000</v>
      </c>
      <c r="C17" s="5" t="n">
        <v>6450000</v>
      </c>
    </row>
    <row r="18">
      <c r="A18" s="4" t="inlineStr">
        <is>
          <t>Shares issued</t>
        </is>
      </c>
      <c r="B18" s="5" t="n">
        <v>5000000</v>
      </c>
      <c r="C18" s="5" t="n">
        <v>5000000</v>
      </c>
    </row>
    <row r="19">
      <c r="A19" s="4" t="inlineStr">
        <is>
          <t>Shares outstanding</t>
        </is>
      </c>
      <c r="B19" s="5" t="n">
        <v>5000000</v>
      </c>
      <c r="C19" s="5" t="n">
        <v>5000000</v>
      </c>
    </row>
    <row r="20">
      <c r="A20" s="4" t="inlineStr">
        <is>
          <t>Preferred stock</t>
        </is>
      </c>
      <c r="B20" s="6" t="n">
        <v>124774000</v>
      </c>
      <c r="C20" s="6" t="n">
        <v>12477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areholders' Equity (Schedule of Dividend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Common stock</t>
        </is>
      </c>
      <c r="B4" s="11" t="n">
        <v>0.066</v>
      </c>
      <c r="C4" s="11" t="n">
        <v>0.066</v>
      </c>
      <c r="D4" s="11" t="n">
        <v>0.132</v>
      </c>
      <c r="E4" s="11" t="n">
        <v>0.396</v>
      </c>
    </row>
    <row r="5">
      <c r="A5" s="4" t="inlineStr">
        <is>
          <t>Series B Preferred Stock [Member]</t>
        </is>
      </c>
    </row>
    <row r="6">
      <c r="A6" s="3" t="inlineStr">
        <is>
          <t>Class Of Stock [Line Items]</t>
        </is>
      </c>
    </row>
    <row r="7">
      <c r="A7" s="4" t="inlineStr">
        <is>
          <t>Cumulative Redeemable Preferred Stock</t>
        </is>
      </c>
      <c r="B7" s="11" t="n">
        <v>0.453</v>
      </c>
      <c r="C7" s="11" t="n">
        <v>0.453</v>
      </c>
      <c r="D7" s="11" t="n">
        <v>0.906</v>
      </c>
      <c r="E7" s="11" t="n">
        <v>0.906</v>
      </c>
    </row>
    <row r="8">
      <c r="A8" s="4" t="inlineStr">
        <is>
          <t>Dividend rate percentage</t>
        </is>
      </c>
      <c r="B8" s="4" t="inlineStr">
        <is>
          <t>7.25%</t>
        </is>
      </c>
      <c r="C8" s="4" t="inlineStr">
        <is>
          <t>7.25%</t>
        </is>
      </c>
      <c r="D8" s="4" t="inlineStr">
        <is>
          <t>7.25%</t>
        </is>
      </c>
      <c r="E8" s="4" t="inlineStr">
        <is>
          <t>7.25%</t>
        </is>
      </c>
    </row>
    <row r="9">
      <c r="A9" s="4" t="inlineStr">
        <is>
          <t>Series C Preferred Stock [Member]</t>
        </is>
      </c>
    </row>
    <row r="10">
      <c r="A10" s="3" t="inlineStr">
        <is>
          <t>Class Of Stock [Line Items]</t>
        </is>
      </c>
    </row>
    <row r="11">
      <c r="A11" s="4" t="inlineStr">
        <is>
          <t>Cumulative Redeemable Preferred Stock</t>
        </is>
      </c>
      <c r="B11" s="11" t="n">
        <v>0.406</v>
      </c>
      <c r="C11" s="11" t="n">
        <v>0.406</v>
      </c>
      <c r="D11" s="11" t="n">
        <v>0.8129999999999999</v>
      </c>
      <c r="E11" s="11" t="n">
        <v>0.8129999999999999</v>
      </c>
    </row>
    <row r="12">
      <c r="A12" s="4" t="inlineStr">
        <is>
          <t>Dividend rate percentage</t>
        </is>
      </c>
      <c r="B12" s="4" t="inlineStr">
        <is>
          <t>6.50%</t>
        </is>
      </c>
      <c r="C12" s="4" t="inlineStr">
        <is>
          <t>6.50%</t>
        </is>
      </c>
      <c r="D12" s="4" t="inlineStr">
        <is>
          <t>6.50%</t>
        </is>
      </c>
      <c r="E12" s="4" t="inlineStr">
        <is>
          <t>6.5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Schedule of Rental 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Base rents</t>
        </is>
      </c>
      <c r="B4" s="6" t="n">
        <v>23574000</v>
      </c>
      <c r="C4" s="6" t="n">
        <v>22781000</v>
      </c>
      <c r="D4" s="6" t="n">
        <v>47591000</v>
      </c>
      <c r="E4" s="6" t="n">
        <v>48543000</v>
      </c>
    </row>
    <row r="5">
      <c r="A5" s="4" t="inlineStr">
        <is>
          <t>Expense recoveries</t>
        </is>
      </c>
      <c r="B5" s="5" t="n">
        <v>7452000</v>
      </c>
      <c r="C5" s="5" t="n">
        <v>6328000</v>
      </c>
      <c r="D5" s="5" t="n">
        <v>15800000</v>
      </c>
      <c r="E5" s="5" t="n">
        <v>14883000</v>
      </c>
    </row>
    <row r="6">
      <c r="A6" s="4" t="inlineStr">
        <is>
          <t>Percentage rent</t>
        </is>
      </c>
      <c r="B6" s="5" t="n">
        <v>362000</v>
      </c>
      <c r="C6" s="5" t="n">
        <v>33000</v>
      </c>
      <c r="D6" s="5" t="n">
        <v>927000</v>
      </c>
      <c r="E6" s="5" t="n">
        <v>329000</v>
      </c>
    </row>
    <row r="7">
      <c r="A7" s="4" t="inlineStr">
        <is>
          <t>Straight-line rents</t>
        </is>
      </c>
      <c r="B7" s="5" t="n">
        <v>229000</v>
      </c>
      <c r="C7" s="5" t="n">
        <v>-988000</v>
      </c>
      <c r="D7" s="5" t="n">
        <v>359000</v>
      </c>
      <c r="E7" s="5" t="n">
        <v>-945000</v>
      </c>
    </row>
    <row r="8">
      <c r="A8" s="4" t="inlineStr">
        <is>
          <t>Amortization of intangible lease liabilities, net</t>
        </is>
      </c>
      <c r="B8" s="5" t="n">
        <v>263000</v>
      </c>
      <c r="C8" s="5" t="n">
        <v>307000</v>
      </c>
      <c r="D8" s="5" t="n">
        <v>539000</v>
      </c>
      <c r="E8" s="5" t="n">
        <v>766000</v>
      </c>
    </row>
    <row r="9">
      <c r="A9" s="4" t="inlineStr">
        <is>
          <t>Total rents</t>
        </is>
      </c>
      <c r="B9" s="6" t="n">
        <v>31880000</v>
      </c>
      <c r="C9" s="6" t="n">
        <v>28461000</v>
      </c>
      <c r="D9" s="6" t="n">
        <v>65216000</v>
      </c>
      <c r="E9" s="6" t="n">
        <v>6357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Narrative) (Details) - USD ($)</t>
        </is>
      </c>
      <c r="B1" s="2" t="inlineStr">
        <is>
          <t>3 Months Ended</t>
        </is>
      </c>
      <c r="C1" s="2" t="inlineStr">
        <is>
          <t>6 Months Ended</t>
        </is>
      </c>
    </row>
    <row r="2">
      <c r="B2" s="2" t="inlineStr">
        <is>
          <t>Jun. 30, 2021</t>
        </is>
      </c>
      <c r="C2" s="2" t="inlineStr">
        <is>
          <t>Jun. 30, 2021</t>
        </is>
      </c>
    </row>
    <row r="3">
      <c r="A3" s="3" t="inlineStr">
        <is>
          <t>Revenues [Abstract]</t>
        </is>
      </c>
    </row>
    <row r="4">
      <c r="A4" s="4" t="inlineStr">
        <is>
          <t>Reduction of net income due to recording of revenue on cash basis and write off outstanding straight-line receivable</t>
        </is>
      </c>
      <c r="B4" s="6" t="n">
        <v>0</v>
      </c>
      <c r="C4" s="6" t="n">
        <v>100000</v>
      </c>
    </row>
    <row r="5">
      <c r="A5" s="4" t="inlineStr">
        <is>
          <t>Unpaid billed charges of rent and tenant reimbursements</t>
        </is>
      </c>
      <c r="B5" s="5" t="n">
        <v>500000</v>
      </c>
      <c r="C5" s="5" t="n">
        <v>900000</v>
      </c>
    </row>
    <row r="6">
      <c r="A6" s="4" t="inlineStr">
        <is>
          <t>Unrecorded revenue from tenants</t>
        </is>
      </c>
      <c r="B6" s="6" t="n">
        <v>500000</v>
      </c>
      <c r="C6" s="6" t="n">
        <v>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Based Compensation (Schedule of Share-Based Compensation Information)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hare Based Compensation [Abstract]</t>
        </is>
      </c>
    </row>
    <row r="4">
      <c r="A4" s="4" t="inlineStr">
        <is>
          <t>Expense relating to share/unit grants</t>
        </is>
      </c>
      <c r="B4" s="6" t="n">
        <v>1092000</v>
      </c>
      <c r="D4" s="6" t="n">
        <v>1031000</v>
      </c>
      <c r="E4" s="6" t="n">
        <v>2021000</v>
      </c>
      <c r="F4" s="6" t="n">
        <v>2108000</v>
      </c>
    </row>
    <row r="5">
      <c r="A5" s="4" t="inlineStr">
        <is>
          <t>Amounts capitalized</t>
        </is>
      </c>
      <c r="B5" s="5" t="n">
        <v>-46000</v>
      </c>
      <c r="D5" s="5" t="n">
        <v>-59000</v>
      </c>
      <c r="E5" s="5" t="n">
        <v>-95000</v>
      </c>
      <c r="F5" s="5" t="n">
        <v>-122000</v>
      </c>
    </row>
    <row r="6">
      <c r="A6" s="4" t="inlineStr">
        <is>
          <t>Total charged to operations</t>
        </is>
      </c>
      <c r="B6" s="6" t="n">
        <v>1046000</v>
      </c>
      <c r="D6" s="6" t="n">
        <v>972000</v>
      </c>
      <c r="E6" s="6" t="n">
        <v>1926000</v>
      </c>
      <c r="F6" s="6" t="n">
        <v>1986000</v>
      </c>
    </row>
    <row r="7">
      <c r="A7" s="4" t="inlineStr">
        <is>
          <t>Unvested shares/units, December 31, 2020</t>
        </is>
      </c>
      <c r="B7" s="5" t="n">
        <v>659000</v>
      </c>
      <c r="C7" s="5" t="n">
        <v>642000</v>
      </c>
      <c r="E7" s="5" t="n">
        <v>642000</v>
      </c>
    </row>
    <row r="8">
      <c r="A8" s="4" t="inlineStr">
        <is>
          <t>Restricted share grants</t>
        </is>
      </c>
      <c r="C8" s="5" t="n">
        <v>119000</v>
      </c>
    </row>
    <row r="9">
      <c r="A9" s="4" t="inlineStr">
        <is>
          <t>Vested during period</t>
        </is>
      </c>
      <c r="C9" s="5" t="n">
        <v>-95000</v>
      </c>
    </row>
    <row r="10">
      <c r="A10" s="4" t="inlineStr">
        <is>
          <t>Forfeitures/cancellations</t>
        </is>
      </c>
      <c r="C10" s="5" t="n">
        <v>-7000</v>
      </c>
    </row>
    <row r="11">
      <c r="A11" s="4" t="inlineStr">
        <is>
          <t>Unvested shares/units, March 31, 2021</t>
        </is>
      </c>
      <c r="C11" s="5" t="n">
        <v>659000</v>
      </c>
    </row>
    <row r="12">
      <c r="A12" s="4" t="inlineStr">
        <is>
          <t>Unvested shares/unit, December 31, 2020, weighted average grant date fair value</t>
        </is>
      </c>
      <c r="B12" s="7" t="n">
        <v>22.01</v>
      </c>
      <c r="C12" s="7" t="n">
        <v>25.86</v>
      </c>
      <c r="E12" s="7" t="n">
        <v>25.86</v>
      </c>
    </row>
    <row r="13">
      <c r="A13" s="4" t="inlineStr">
        <is>
          <t>Restricted share grants, weighted average grant date fair value</t>
        </is>
      </c>
      <c r="C13" s="10" t="n">
        <v>10.58</v>
      </c>
    </row>
    <row r="14">
      <c r="A14" s="4" t="inlineStr">
        <is>
          <t>Vested during period, weighted average grant date fair value</t>
        </is>
      </c>
      <c r="C14" s="10" t="n">
        <v>34.11</v>
      </c>
    </row>
    <row r="15">
      <c r="A15" s="4" t="inlineStr">
        <is>
          <t>Forfeitures/cancellations, weighted average grant date fair value</t>
        </is>
      </c>
      <c r="C15" s="10" t="n">
        <v>16.63</v>
      </c>
    </row>
    <row r="16">
      <c r="A16" s="4" t="inlineStr">
        <is>
          <t>Unvested shares/unit, March 31, 2021, weighted average grant date fair value</t>
        </is>
      </c>
      <c r="C16" s="7" t="n">
        <v>22.0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hare-Based Compensation (Narrative) (Details) - shares</t>
        </is>
      </c>
      <c r="B1" s="2" t="inlineStr">
        <is>
          <t>Jul. 20, 2021</t>
        </is>
      </c>
      <c r="C1" s="2" t="inlineStr">
        <is>
          <t>Jun. 15, 2018</t>
        </is>
      </c>
      <c r="D1" s="2" t="inlineStr">
        <is>
          <t>Mar. 31, 2021</t>
        </is>
      </c>
      <c r="E1" s="2" t="inlineStr">
        <is>
          <t>Jun. 30, 2021</t>
        </is>
      </c>
      <c r="F1" s="2" t="inlineStr">
        <is>
          <t>Dec. 31, 2020</t>
        </is>
      </c>
    </row>
    <row r="2">
      <c r="A2" s="3" t="inlineStr">
        <is>
          <t>Share Based Compensation Arrangement By Share Based Payment Award [Line Items]</t>
        </is>
      </c>
    </row>
    <row r="3">
      <c r="A3" s="4" t="inlineStr">
        <is>
          <t>Shares granted under Stock incentive plan</t>
        </is>
      </c>
      <c r="D3" s="5" t="n">
        <v>119000</v>
      </c>
    </row>
    <row r="4">
      <c r="A4" s="4" t="inlineStr">
        <is>
          <t>Maximum shares to be earned</t>
        </is>
      </c>
      <c r="E4" s="5" t="n">
        <v>113636</v>
      </c>
    </row>
    <row r="5">
      <c r="A5" s="4" t="inlineStr">
        <is>
          <t>Share based compensation average annual total stock holders return, description</t>
        </is>
      </c>
      <c r="E5" s="4" t="inlineStr">
        <is>
          <t>The percentage of the market performance-based equity award to be earned will be determined based on the Company’s annual return on an investment in the Company’s common stock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t>
        </is>
      </c>
    </row>
    <row r="6">
      <c r="A6" s="4" t="inlineStr">
        <is>
          <t>Common stock, shares issued</t>
        </is>
      </c>
      <c r="E6" s="5" t="n">
        <v>13628000</v>
      </c>
      <c r="F6" s="5" t="n">
        <v>13530000</v>
      </c>
    </row>
    <row r="7">
      <c r="A7" s="4" t="inlineStr">
        <is>
          <t>Chief Executive Officer [Member]</t>
        </is>
      </c>
    </row>
    <row r="8">
      <c r="A8" s="3" t="inlineStr">
        <is>
          <t>Share Based Compensation Arrangement By Share Based Payment Award [Line Items]</t>
        </is>
      </c>
    </row>
    <row r="9">
      <c r="A9" s="4" t="inlineStr">
        <is>
          <t>Shares granted to Company's President</t>
        </is>
      </c>
      <c r="C9" s="5" t="n">
        <v>113636</v>
      </c>
    </row>
    <row r="10">
      <c r="A10" s="4" t="inlineStr">
        <is>
          <t>Chief Executive Officer [Member] | Subsequent Event [Member]</t>
        </is>
      </c>
    </row>
    <row r="11">
      <c r="A11" s="3" t="inlineStr">
        <is>
          <t>Share Based Compensation Arrangement By Share Based Payment Award [Line Items]</t>
        </is>
      </c>
    </row>
    <row r="12">
      <c r="A12" s="4" t="inlineStr">
        <is>
          <t>Common stock, shares issued</t>
        </is>
      </c>
      <c r="B12" s="5" t="n">
        <v>113636</v>
      </c>
    </row>
    <row r="13">
      <c r="A13" s="4" t="inlineStr">
        <is>
          <t>Dividend equivalents rights paid</t>
        </is>
      </c>
      <c r="B13" s="5" t="n">
        <v>300000</v>
      </c>
    </row>
    <row r="14">
      <c r="A14" s="4" t="inlineStr">
        <is>
          <t>Chief Executive Officer [Member] | Market Performance-Based Equity Award [Member]</t>
        </is>
      </c>
    </row>
    <row r="15">
      <c r="A15" s="3" t="inlineStr">
        <is>
          <t>Share Based Compensation Arrangement By Share Based Payment Award [Line Items]</t>
        </is>
      </c>
    </row>
    <row r="16">
      <c r="A16" s="4" t="inlineStr">
        <is>
          <t>Shares granted under Stock incentive plan</t>
        </is>
      </c>
      <c r="C16" s="5" t="n">
        <v>227272</v>
      </c>
    </row>
    <row r="17">
      <c r="A17" s="4" t="inlineStr">
        <is>
          <t>Dividend equivalent rights</t>
        </is>
      </c>
      <c r="C17" s="5" t="n">
        <v>2272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nonvested restricted shares outstanding</t>
        </is>
      </c>
      <c r="B4" s="5" t="n">
        <v>500000</v>
      </c>
      <c r="C4" s="5" t="n">
        <v>500000</v>
      </c>
      <c r="D4" s="5" t="n">
        <v>500000</v>
      </c>
      <c r="E4" s="5" t="n">
        <v>500000</v>
      </c>
    </row>
    <row r="5">
      <c r="A5" s="4" t="inlineStr">
        <is>
          <t>Weighted average number of OP units outstanding</t>
        </is>
      </c>
      <c r="B5" s="5" t="n">
        <v>81000</v>
      </c>
      <c r="C5" s="5" t="n">
        <v>81000</v>
      </c>
      <c r="D5" s="5" t="n">
        <v>81000</v>
      </c>
      <c r="E5" s="5" t="n">
        <v>81000</v>
      </c>
    </row>
    <row r="6">
      <c r="A6" s="4" t="inlineStr">
        <is>
          <t>Market Performance-Based Equity Award [Member] | Chief Executive Officer [Member]</t>
        </is>
      </c>
    </row>
    <row r="7">
      <c r="A7" s="3" t="inlineStr">
        <is>
          <t>Antidilutive Securities Excluded From Computation Of Earnings Per Share [Line Items]</t>
        </is>
      </c>
    </row>
    <row r="8">
      <c r="A8" s="4" t="inlineStr">
        <is>
          <t>Shares issuable under Stock incentive plan</t>
        </is>
      </c>
      <c r="B8" s="5" t="n">
        <v>0</v>
      </c>
      <c r="C8" s="5" t="n">
        <v>0</v>
      </c>
      <c r="D8" s="5" t="n">
        <v>0</v>
      </c>
      <c r="E8"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51464000</v>
      </c>
      <c r="C4" s="6" t="n">
        <v>-6009000</v>
      </c>
      <c r="D4" s="6" t="n">
        <v>52717000</v>
      </c>
      <c r="E4" s="6" t="n">
        <v>-8107000</v>
      </c>
    </row>
    <row r="5">
      <c r="A5" s="4" t="inlineStr">
        <is>
          <t>Preferred stock dividends</t>
        </is>
      </c>
      <c r="B5" s="5" t="n">
        <v>-2688000</v>
      </c>
      <c r="C5" s="5" t="n">
        <v>-2688000</v>
      </c>
      <c r="D5" s="5" t="n">
        <v>-5376000</v>
      </c>
      <c r="E5" s="5" t="n">
        <v>-5376000</v>
      </c>
    </row>
    <row r="6">
      <c r="A6" s="4" t="inlineStr">
        <is>
          <t>Net (income) attributable to noncontrolling interests</t>
        </is>
      </c>
      <c r="B6" s="5" t="n">
        <v>-409000</v>
      </c>
      <c r="C6" s="5" t="n">
        <v>-88000</v>
      </c>
      <c r="D6" s="5" t="n">
        <v>-550000</v>
      </c>
      <c r="E6" s="5" t="n">
        <v>-236000</v>
      </c>
    </row>
    <row r="7">
      <c r="A7" s="4" t="inlineStr">
        <is>
          <t>Net earnings allocated to unvested shares</t>
        </is>
      </c>
      <c r="B7" s="5" t="n">
        <v>-1878000</v>
      </c>
      <c r="C7" s="5" t="n">
        <v>-28000</v>
      </c>
      <c r="D7" s="5" t="n">
        <v>-1850000</v>
      </c>
      <c r="E7" s="5" t="n">
        <v>-182000</v>
      </c>
    </row>
    <row r="8">
      <c r="A8" s="4" t="inlineStr">
        <is>
          <t>Net (loss) attributable to vested common shares</t>
        </is>
      </c>
      <c r="B8" s="6" t="n">
        <v>46489000</v>
      </c>
      <c r="C8" s="6" t="n">
        <v>-8813000</v>
      </c>
      <c r="D8" s="6" t="n">
        <v>44941000</v>
      </c>
      <c r="E8" s="6" t="n">
        <v>-13901000</v>
      </c>
    </row>
    <row r="9">
      <c r="A9" s="4" t="inlineStr">
        <is>
          <t>Weighted average number of vested common shares outstanding, basic and diluted</t>
        </is>
      </c>
      <c r="B9" s="5" t="n">
        <v>13197000</v>
      </c>
      <c r="C9" s="5" t="n">
        <v>13107000</v>
      </c>
      <c r="D9" s="5" t="n">
        <v>13171000</v>
      </c>
      <c r="E9" s="5" t="n">
        <v>13097000</v>
      </c>
    </row>
    <row r="10">
      <c r="A10" s="4" t="inlineStr">
        <is>
          <t>NET INCOME (LOSS) PER COMMON SHARE ATTRIBUTABLE TO COMMON SHAREHOLDERS (BASIC AND DILUTED):</t>
        </is>
      </c>
      <c r="B10" s="7" t="n">
        <v>3.52</v>
      </c>
      <c r="C10" s="7" t="n">
        <v>-0.67</v>
      </c>
      <c r="D10" s="7" t="n">
        <v>3.41</v>
      </c>
      <c r="E10" s="7" t="n">
        <v>-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51464000</v>
      </c>
      <c r="C4" s="6" t="n">
        <v>-6009000</v>
      </c>
      <c r="D4" s="6" t="n">
        <v>52717000</v>
      </c>
      <c r="E4" s="6" t="n">
        <v>-8107000</v>
      </c>
    </row>
    <row r="5">
      <c r="A5" s="4" t="inlineStr">
        <is>
          <t>Unrealized gain (loss) on change in fair value of cash flow hedges</t>
        </is>
      </c>
      <c r="B5" s="5" t="n">
        <v>1019000</v>
      </c>
      <c r="C5" s="5" t="n">
        <v>-588000</v>
      </c>
      <c r="D5" s="5" t="n">
        <v>5216000</v>
      </c>
      <c r="E5" s="5" t="n">
        <v>-15602000</v>
      </c>
    </row>
    <row r="6">
      <c r="A6" s="4" t="inlineStr">
        <is>
          <t>Comprehensive income (loss)</t>
        </is>
      </c>
      <c r="B6" s="5" t="n">
        <v>52483000</v>
      </c>
      <c r="C6" s="5" t="n">
        <v>-6597000</v>
      </c>
      <c r="D6" s="5" t="n">
        <v>57933000</v>
      </c>
      <c r="E6" s="5" t="n">
        <v>-23709000</v>
      </c>
    </row>
    <row r="7">
      <c r="A7" s="4" t="inlineStr">
        <is>
          <t>Comprehensive (income) attributable to noncontrolling interests</t>
        </is>
      </c>
      <c r="B7" s="5" t="n">
        <v>-419000</v>
      </c>
      <c r="C7" s="5" t="n">
        <v>-85000</v>
      </c>
      <c r="D7" s="5" t="n">
        <v>-586000</v>
      </c>
      <c r="E7" s="5" t="n">
        <v>-143000</v>
      </c>
    </row>
    <row r="8">
      <c r="A8" s="4" t="inlineStr">
        <is>
          <t>Comprehensive income (loss) attributable to Cedar Realty Trust, Inc.</t>
        </is>
      </c>
      <c r="B8" s="6" t="n">
        <v>52064000</v>
      </c>
      <c r="C8" s="6" t="n">
        <v>-6682000</v>
      </c>
      <c r="D8" s="6" t="n">
        <v>57347000</v>
      </c>
      <c r="E8" s="6" t="n">
        <v>-2385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7" customWidth="1" min="1" max="1"/>
    <col width="14" customWidth="1" min="2" max="2"/>
    <col width="61" customWidth="1" min="3" max="3"/>
    <col width="25" customWidth="1" min="4" max="4"/>
    <col width="22" customWidth="1" min="5" max="5"/>
    <col width="33" customWidth="1" min="6" max="6"/>
    <col width="36" customWidth="1" min="7" max="7"/>
    <col width="58" customWidth="1" min="8" max="8"/>
    <col width="48" customWidth="1" min="9" max="9"/>
    <col width="34" customWidth="1" min="10" max="10"/>
    <col width="59" customWidth="1" min="11" max="11"/>
    <col width="34" customWidth="1" min="12" max="12"/>
  </cols>
  <sheetData>
    <row r="1">
      <c r="A1" s="1" t="inlineStr">
        <is>
          <t>Consolidated Statement of Equity - USD ($)</t>
        </is>
      </c>
      <c r="B1" s="2" t="inlineStr">
        <is>
          <t>Total</t>
        </is>
      </c>
      <c r="C1" s="2" t="inlineStr">
        <is>
          <t>Limited Partners' Interest In Operating Partnership [Member]</t>
        </is>
      </c>
      <c r="D1" s="2" t="inlineStr">
        <is>
          <t>Preferred Stock [Member]</t>
        </is>
      </c>
      <c r="E1" s="2" t="inlineStr">
        <is>
          <t>Common Stock [Member]</t>
        </is>
      </c>
      <c r="F1" s="2" t="inlineStr">
        <is>
          <t>Treasury Stock, At Cost [Member]</t>
        </is>
      </c>
      <c r="G1" s="2" t="inlineStr">
        <is>
          <t>Additional Paid-In Capital [Member]</t>
        </is>
      </c>
      <c r="H1" s="2" t="inlineStr">
        <is>
          <t>Cumulative Distributions In Excess Of Net Income [Member]</t>
        </is>
      </c>
      <c r="I1" s="2" t="inlineStr">
        <is>
          <t>Accumulated Other Comprehensive Income [Member]</t>
        </is>
      </c>
      <c r="J1" s="2" t="inlineStr">
        <is>
          <t>Cedar Realty Trust, Inc. [Member]</t>
        </is>
      </c>
      <c r="K1" s="2" t="inlineStr">
        <is>
          <t>Minority Interests In Consolidated Joint Ventures [Member]</t>
        </is>
      </c>
      <c r="L1" s="2" t="inlineStr">
        <is>
          <t>Noncontrolling Interests [Member]</t>
        </is>
      </c>
    </row>
    <row r="2">
      <c r="A2" s="4" t="inlineStr">
        <is>
          <t>Balance at Dec. 31, 2019</t>
        </is>
      </c>
      <c r="B2" s="6" t="n">
        <v>514075000</v>
      </c>
      <c r="C2" s="6" t="n">
        <v>3079000</v>
      </c>
      <c r="D2" s="6" t="n">
        <v>159541000</v>
      </c>
      <c r="E2" s="6" t="n">
        <v>809000</v>
      </c>
      <c r="F2" s="6" t="n">
        <v>-16311000</v>
      </c>
      <c r="G2" s="6" t="n">
        <v>877256000</v>
      </c>
      <c r="H2" s="6" t="n">
        <v>-503725000</v>
      </c>
      <c r="I2" s="6" t="n">
        <v>-7009000</v>
      </c>
      <c r="J2" s="6" t="n">
        <v>510561000</v>
      </c>
      <c r="K2" s="6" t="n">
        <v>435000</v>
      </c>
      <c r="L2" s="6" t="n">
        <v>3514000</v>
      </c>
    </row>
    <row r="3">
      <c r="A3" s="4" t="inlineStr">
        <is>
          <t>Balance, shares at Dec. 31, 2019</t>
        </is>
      </c>
      <c r="D3" s="5" t="n">
        <v>6450000</v>
      </c>
      <c r="E3" s="5" t="n">
        <v>13488000</v>
      </c>
    </row>
    <row r="4">
      <c r="A4" s="4" t="inlineStr">
        <is>
          <t>Net income (loss)</t>
        </is>
      </c>
      <c r="B4" s="5" t="n">
        <v>-2098000</v>
      </c>
      <c r="C4" s="5" t="n">
        <v>-28000</v>
      </c>
      <c r="H4" s="5" t="n">
        <v>-2246000</v>
      </c>
      <c r="J4" s="5" t="n">
        <v>-2246000</v>
      </c>
      <c r="K4" s="5" t="n">
        <v>176000</v>
      </c>
      <c r="L4" s="5" t="n">
        <v>148000</v>
      </c>
    </row>
    <row r="5">
      <c r="A5" s="4" t="inlineStr">
        <is>
          <t>Unrealized gain (loss) on change in fair value of cash flow hedges</t>
        </is>
      </c>
      <c r="B5" s="5" t="n">
        <v>-15014000</v>
      </c>
      <c r="C5" s="5" t="n">
        <v>-90000</v>
      </c>
      <c r="I5" s="5" t="n">
        <v>-14924000</v>
      </c>
      <c r="J5" s="5" t="n">
        <v>-14924000</v>
      </c>
      <c r="L5" s="5" t="n">
        <v>-90000</v>
      </c>
    </row>
    <row r="6">
      <c r="A6" s="4" t="inlineStr">
        <is>
          <t>Share-based compensation, net</t>
        </is>
      </c>
      <c r="B6" s="5" t="n">
        <v>866000</v>
      </c>
      <c r="E6" s="6" t="n">
        <v>3000</v>
      </c>
      <c r="F6" s="5" t="n">
        <v>1006000</v>
      </c>
      <c r="G6" s="5" t="n">
        <v>-143000</v>
      </c>
      <c r="J6" s="5" t="n">
        <v>866000</v>
      </c>
    </row>
    <row r="7">
      <c r="A7" s="4" t="inlineStr">
        <is>
          <t>Share-based compensation, net, shares</t>
        </is>
      </c>
      <c r="E7" s="5" t="n">
        <v>46000</v>
      </c>
    </row>
    <row r="8">
      <c r="A8" s="4" t="inlineStr">
        <is>
          <t>Common stock sales, net of issuance expenses</t>
        </is>
      </c>
      <c r="B8" s="5" t="n">
        <v>5000</v>
      </c>
      <c r="G8" s="5" t="n">
        <v>5000</v>
      </c>
      <c r="J8" s="5" t="n">
        <v>5000</v>
      </c>
    </row>
    <row r="9">
      <c r="A9" s="4" t="inlineStr">
        <is>
          <t>Preferred stock dividends</t>
        </is>
      </c>
      <c r="B9" s="5" t="n">
        <v>-2688000</v>
      </c>
      <c r="H9" s="5" t="n">
        <v>-2688000</v>
      </c>
      <c r="J9" s="5" t="n">
        <v>-2688000</v>
      </c>
    </row>
    <row r="10">
      <c r="A10" s="4" t="inlineStr">
        <is>
          <t>Distributions to common shareholders/noncontrolling interests</t>
        </is>
      </c>
      <c r="B10" s="5" t="n">
        <v>-4495000</v>
      </c>
      <c r="C10" s="5" t="n">
        <v>-27000</v>
      </c>
      <c r="H10" s="5" t="n">
        <v>-4468000</v>
      </c>
      <c r="J10" s="5" t="n">
        <v>-4468000</v>
      </c>
      <c r="L10" s="5" t="n">
        <v>-27000</v>
      </c>
    </row>
    <row r="11">
      <c r="A11" s="4" t="inlineStr">
        <is>
          <t>Reallocation adjustment of limited partners' interest</t>
        </is>
      </c>
      <c r="C11" s="5" t="n">
        <v>-5000</v>
      </c>
      <c r="G11" s="5" t="n">
        <v>5000</v>
      </c>
      <c r="J11" s="5" t="n">
        <v>5000</v>
      </c>
      <c r="L11" s="5" t="n">
        <v>-5000</v>
      </c>
    </row>
    <row r="12">
      <c r="A12" s="4" t="inlineStr">
        <is>
          <t>Balance at Mar. 31, 2020</t>
        </is>
      </c>
      <c r="B12" s="5" t="n">
        <v>490651000</v>
      </c>
      <c r="C12" s="5" t="n">
        <v>2929000</v>
      </c>
      <c r="D12" s="6" t="n">
        <v>159541000</v>
      </c>
      <c r="E12" s="6" t="n">
        <v>812000</v>
      </c>
      <c r="F12" s="5" t="n">
        <v>-15305000</v>
      </c>
      <c r="G12" s="5" t="n">
        <v>877123000</v>
      </c>
      <c r="H12" s="5" t="n">
        <v>-513127000</v>
      </c>
      <c r="I12" s="5" t="n">
        <v>-21933000</v>
      </c>
      <c r="J12" s="5" t="n">
        <v>487111000</v>
      </c>
      <c r="K12" s="5" t="n">
        <v>611000</v>
      </c>
      <c r="L12" s="5" t="n">
        <v>3540000</v>
      </c>
    </row>
    <row r="13">
      <c r="A13" s="4" t="inlineStr">
        <is>
          <t>Balance, shares at Mar. 31, 2020</t>
        </is>
      </c>
      <c r="D13" s="5" t="n">
        <v>6450000</v>
      </c>
      <c r="E13" s="5" t="n">
        <v>13534000</v>
      </c>
    </row>
    <row r="14">
      <c r="A14" s="4" t="inlineStr">
        <is>
          <t>Balance at Dec. 31, 2019</t>
        </is>
      </c>
      <c r="B14" s="5" t="n">
        <v>514075000</v>
      </c>
      <c r="C14" s="5" t="n">
        <v>3079000</v>
      </c>
      <c r="D14" s="6" t="n">
        <v>159541000</v>
      </c>
      <c r="E14" s="6" t="n">
        <v>809000</v>
      </c>
      <c r="F14" s="5" t="n">
        <v>-16311000</v>
      </c>
      <c r="G14" s="5" t="n">
        <v>877256000</v>
      </c>
      <c r="H14" s="5" t="n">
        <v>-503725000</v>
      </c>
      <c r="I14" s="5" t="n">
        <v>-7009000</v>
      </c>
      <c r="J14" s="5" t="n">
        <v>510561000</v>
      </c>
      <c r="K14" s="5" t="n">
        <v>435000</v>
      </c>
      <c r="L14" s="5" t="n">
        <v>3514000</v>
      </c>
    </row>
    <row r="15">
      <c r="A15" s="4" t="inlineStr">
        <is>
          <t>Balance, shares at Dec. 31, 2019</t>
        </is>
      </c>
      <c r="D15" s="5" t="n">
        <v>6450000</v>
      </c>
      <c r="E15" s="5" t="n">
        <v>13488000</v>
      </c>
    </row>
    <row r="16">
      <c r="A16" s="4" t="inlineStr">
        <is>
          <t>Unrealized gain (loss) on change in fair value of cash flow hedges</t>
        </is>
      </c>
      <c r="B16" s="5" t="n">
        <v>-15602000</v>
      </c>
    </row>
    <row r="17">
      <c r="A17" s="4" t="inlineStr">
        <is>
          <t>Balance at Jun. 30, 2020</t>
        </is>
      </c>
      <c r="B17" s="5" t="n">
        <v>481502000</v>
      </c>
      <c r="C17" s="5" t="n">
        <v>2871000</v>
      </c>
      <c r="D17" s="6" t="n">
        <v>159541000</v>
      </c>
      <c r="E17" s="6" t="n">
        <v>812000</v>
      </c>
      <c r="F17" s="5" t="n">
        <v>-15248000</v>
      </c>
      <c r="G17" s="5" t="n">
        <v>878098000</v>
      </c>
      <c r="H17" s="5" t="n">
        <v>-522805000</v>
      </c>
      <c r="I17" s="5" t="n">
        <v>-22518000</v>
      </c>
      <c r="J17" s="5" t="n">
        <v>477880000</v>
      </c>
      <c r="K17" s="5" t="n">
        <v>751000</v>
      </c>
      <c r="L17" s="5" t="n">
        <v>3622000</v>
      </c>
    </row>
    <row r="18">
      <c r="A18" s="4" t="inlineStr">
        <is>
          <t>Balance, shares at Jun. 30, 2020</t>
        </is>
      </c>
      <c r="D18" s="5" t="n">
        <v>6450000</v>
      </c>
      <c r="E18" s="5" t="n">
        <v>13534000</v>
      </c>
    </row>
    <row r="19">
      <c r="A19" s="4" t="inlineStr">
        <is>
          <t>Balance at Mar. 31, 2020</t>
        </is>
      </c>
      <c r="B19" s="5" t="n">
        <v>490651000</v>
      </c>
      <c r="C19" s="5" t="n">
        <v>2929000</v>
      </c>
      <c r="D19" s="6" t="n">
        <v>159541000</v>
      </c>
      <c r="E19" s="6" t="n">
        <v>812000</v>
      </c>
      <c r="F19" s="5" t="n">
        <v>-15305000</v>
      </c>
      <c r="G19" s="5" t="n">
        <v>877123000</v>
      </c>
      <c r="H19" s="5" t="n">
        <v>-513127000</v>
      </c>
      <c r="I19" s="5" t="n">
        <v>-21933000</v>
      </c>
      <c r="J19" s="5" t="n">
        <v>487111000</v>
      </c>
      <c r="K19" s="5" t="n">
        <v>611000</v>
      </c>
      <c r="L19" s="5" t="n">
        <v>3540000</v>
      </c>
    </row>
    <row r="20">
      <c r="A20" s="4" t="inlineStr">
        <is>
          <t>Balance, shares at Mar. 31, 2020</t>
        </is>
      </c>
      <c r="D20" s="5" t="n">
        <v>6450000</v>
      </c>
      <c r="E20" s="5" t="n">
        <v>13534000</v>
      </c>
    </row>
    <row r="21">
      <c r="A21" s="4" t="inlineStr">
        <is>
          <t>Net income (loss)</t>
        </is>
      </c>
      <c r="B21" s="5" t="n">
        <v>-6009000</v>
      </c>
      <c r="C21" s="5" t="n">
        <v>-52000</v>
      </c>
      <c r="H21" s="5" t="n">
        <v>-6097000</v>
      </c>
      <c r="J21" s="5" t="n">
        <v>-6097000</v>
      </c>
      <c r="K21" s="5" t="n">
        <v>140000</v>
      </c>
      <c r="L21" s="5" t="n">
        <v>88000</v>
      </c>
    </row>
    <row r="22">
      <c r="A22" s="4" t="inlineStr">
        <is>
          <t>Unrealized gain (loss) on change in fair value of cash flow hedges</t>
        </is>
      </c>
      <c r="B22" s="5" t="n">
        <v>-588000</v>
      </c>
      <c r="C22" s="5" t="n">
        <v>-3000</v>
      </c>
      <c r="I22" s="5" t="n">
        <v>-585000</v>
      </c>
      <c r="J22" s="5" t="n">
        <v>-585000</v>
      </c>
      <c r="L22" s="5" t="n">
        <v>-3000</v>
      </c>
    </row>
    <row r="23">
      <c r="A23" s="4" t="inlineStr">
        <is>
          <t>Share-based compensation, net</t>
        </is>
      </c>
      <c r="B23" s="5" t="n">
        <v>1030000</v>
      </c>
      <c r="F23" s="5" t="n">
        <v>57000</v>
      </c>
      <c r="G23" s="5" t="n">
        <v>973000</v>
      </c>
      <c r="J23" s="5" t="n">
        <v>1030000</v>
      </c>
    </row>
    <row r="24">
      <c r="A24" s="4" t="inlineStr">
        <is>
          <t>Common stock sales, net of issuance expenses</t>
        </is>
      </c>
      <c r="B24" s="5" t="n">
        <v>4000</v>
      </c>
      <c r="G24" s="5" t="n">
        <v>4000</v>
      </c>
      <c r="J24" s="5" t="n">
        <v>4000</v>
      </c>
    </row>
    <row r="25">
      <c r="A25" s="4" t="inlineStr">
        <is>
          <t>Preferred stock dividends</t>
        </is>
      </c>
      <c r="B25" s="5" t="n">
        <v>-2688000</v>
      </c>
      <c r="H25" s="5" t="n">
        <v>-2688000</v>
      </c>
      <c r="J25" s="5" t="n">
        <v>-2688000</v>
      </c>
    </row>
    <row r="26">
      <c r="A26" s="4" t="inlineStr">
        <is>
          <t>Distributions to common shareholders/noncontrolling interests</t>
        </is>
      </c>
      <c r="B26" s="5" t="n">
        <v>-898000</v>
      </c>
      <c r="C26" s="5" t="n">
        <v>-5000</v>
      </c>
      <c r="H26" s="5" t="n">
        <v>-893000</v>
      </c>
      <c r="J26" s="5" t="n">
        <v>-893000</v>
      </c>
      <c r="L26" s="5" t="n">
        <v>-5000</v>
      </c>
    </row>
    <row r="27">
      <c r="A27" s="4" t="inlineStr">
        <is>
          <t>Reallocation adjustment of limited partners' interest</t>
        </is>
      </c>
      <c r="C27" s="5" t="n">
        <v>2000</v>
      </c>
      <c r="G27" s="5" t="n">
        <v>-2000</v>
      </c>
      <c r="J27" s="5" t="n">
        <v>-2000</v>
      </c>
      <c r="L27" s="5" t="n">
        <v>2000</v>
      </c>
    </row>
    <row r="28">
      <c r="A28" s="4" t="inlineStr">
        <is>
          <t>Balance at Jun. 30, 2020</t>
        </is>
      </c>
      <c r="B28" s="5" t="n">
        <v>481502000</v>
      </c>
      <c r="C28" s="5" t="n">
        <v>2871000</v>
      </c>
      <c r="D28" s="6" t="n">
        <v>159541000</v>
      </c>
      <c r="E28" s="6" t="n">
        <v>812000</v>
      </c>
      <c r="F28" s="5" t="n">
        <v>-15248000</v>
      </c>
      <c r="G28" s="5" t="n">
        <v>878098000</v>
      </c>
      <c r="H28" s="5" t="n">
        <v>-522805000</v>
      </c>
      <c r="I28" s="5" t="n">
        <v>-22518000</v>
      </c>
      <c r="J28" s="5" t="n">
        <v>477880000</v>
      </c>
      <c r="K28" s="5" t="n">
        <v>751000</v>
      </c>
      <c r="L28" s="5" t="n">
        <v>3622000</v>
      </c>
    </row>
    <row r="29">
      <c r="A29" s="4" t="inlineStr">
        <is>
          <t>Balance, shares at Jun. 30, 2020</t>
        </is>
      </c>
      <c r="D29" s="5" t="n">
        <v>6450000</v>
      </c>
      <c r="E29" s="5" t="n">
        <v>13534000</v>
      </c>
    </row>
    <row r="30">
      <c r="A30" s="4" t="inlineStr">
        <is>
          <t>Balance at Dec. 31, 2020</t>
        </is>
      </c>
      <c r="B30" s="5" t="n">
        <v>487458000</v>
      </c>
      <c r="C30" s="5" t="n">
        <v>2907000</v>
      </c>
      <c r="D30" s="6" t="n">
        <v>159541000</v>
      </c>
      <c r="E30" s="6" t="n">
        <v>812000</v>
      </c>
      <c r="F30" s="5" t="n">
        <v>-15133000</v>
      </c>
      <c r="G30" s="5" t="n">
        <v>879790000</v>
      </c>
      <c r="H30" s="5" t="n">
        <v>-522696000</v>
      </c>
      <c r="I30" s="5" t="n">
        <v>-18816000</v>
      </c>
      <c r="J30" s="5" t="n">
        <v>483498000</v>
      </c>
      <c r="K30" s="5" t="n">
        <v>1053000</v>
      </c>
      <c r="L30" s="5" t="n">
        <v>3960000</v>
      </c>
    </row>
    <row r="31">
      <c r="A31" s="4" t="inlineStr">
        <is>
          <t>Balance, shares at Dec. 31, 2020</t>
        </is>
      </c>
      <c r="D31" s="5" t="n">
        <v>6450000</v>
      </c>
      <c r="E31" s="5" t="n">
        <v>13530000</v>
      </c>
    </row>
    <row r="32">
      <c r="A32" s="4" t="inlineStr">
        <is>
          <t>Net income (loss)</t>
        </is>
      </c>
      <c r="B32" s="5" t="n">
        <v>1253000</v>
      </c>
      <c r="C32" s="5" t="n">
        <v>-9000</v>
      </c>
      <c r="H32" s="5" t="n">
        <v>1112000</v>
      </c>
      <c r="J32" s="5" t="n">
        <v>1112000</v>
      </c>
      <c r="K32" s="5" t="n">
        <v>150000</v>
      </c>
      <c r="L32" s="5" t="n">
        <v>141000</v>
      </c>
    </row>
    <row r="33">
      <c r="A33" s="4" t="inlineStr">
        <is>
          <t>Unrealized gain (loss) on change in fair value of cash flow hedges</t>
        </is>
      </c>
      <c r="B33" s="5" t="n">
        <v>4197000</v>
      </c>
      <c r="C33" s="5" t="n">
        <v>26000</v>
      </c>
      <c r="I33" s="5" t="n">
        <v>4171000</v>
      </c>
      <c r="J33" s="5" t="n">
        <v>4171000</v>
      </c>
      <c r="L33" s="5" t="n">
        <v>26000</v>
      </c>
    </row>
    <row r="34">
      <c r="A34" s="4" t="inlineStr">
        <is>
          <t>Share-based compensation, net</t>
        </is>
      </c>
      <c r="B34" s="5" t="n">
        <v>781000</v>
      </c>
      <c r="E34" s="6" t="n">
        <v>6000</v>
      </c>
      <c r="F34" s="5" t="n">
        <v>1172000</v>
      </c>
      <c r="G34" s="5" t="n">
        <v>-397000</v>
      </c>
      <c r="J34" s="5" t="n">
        <v>781000</v>
      </c>
    </row>
    <row r="35">
      <c r="A35" s="4" t="inlineStr">
        <is>
          <t>Share-based compensation, net, shares</t>
        </is>
      </c>
      <c r="E35" s="5" t="n">
        <v>99000</v>
      </c>
    </row>
    <row r="36">
      <c r="A36" s="4" t="inlineStr">
        <is>
          <t>Common stock sales, net of issuance expenses</t>
        </is>
      </c>
      <c r="B36" s="5" t="n">
        <v>1000</v>
      </c>
      <c r="G36" s="5" t="n">
        <v>1000</v>
      </c>
      <c r="J36" s="5" t="n">
        <v>1000</v>
      </c>
    </row>
    <row r="37">
      <c r="A37" s="4" t="inlineStr">
        <is>
          <t>Preferred stock dividends</t>
        </is>
      </c>
      <c r="B37" s="5" t="n">
        <v>-2688000</v>
      </c>
      <c r="H37" s="5" t="n">
        <v>-2688000</v>
      </c>
      <c r="J37" s="5" t="n">
        <v>-2688000</v>
      </c>
    </row>
    <row r="38">
      <c r="A38" s="4" t="inlineStr">
        <is>
          <t>Distributions to common shareholders/noncontrolling interests</t>
        </is>
      </c>
      <c r="B38" s="5" t="n">
        <v>-904000</v>
      </c>
      <c r="C38" s="5" t="n">
        <v>-5000</v>
      </c>
      <c r="H38" s="5" t="n">
        <v>-899000</v>
      </c>
      <c r="J38" s="5" t="n">
        <v>-899000</v>
      </c>
      <c r="L38" s="5" t="n">
        <v>-5000</v>
      </c>
    </row>
    <row r="39">
      <c r="A39" s="4" t="inlineStr">
        <is>
          <t>Reallocation adjustment of limited partners' interest</t>
        </is>
      </c>
      <c r="C39" s="5" t="n">
        <v>-19000</v>
      </c>
      <c r="G39" s="5" t="n">
        <v>19000</v>
      </c>
      <c r="J39" s="5" t="n">
        <v>19000</v>
      </c>
      <c r="L39" s="5" t="n">
        <v>-19000</v>
      </c>
    </row>
    <row r="40">
      <c r="A40" s="4" t="inlineStr">
        <is>
          <t>Balance at Mar. 31, 2021</t>
        </is>
      </c>
      <c r="B40" s="5" t="n">
        <v>490098000</v>
      </c>
      <c r="C40" s="5" t="n">
        <v>2900000</v>
      </c>
      <c r="D40" s="6" t="n">
        <v>159541000</v>
      </c>
      <c r="E40" s="6" t="n">
        <v>818000</v>
      </c>
      <c r="F40" s="5" t="n">
        <v>-13961000</v>
      </c>
      <c r="G40" s="5" t="n">
        <v>879413000</v>
      </c>
      <c r="H40" s="5" t="n">
        <v>-525171000</v>
      </c>
      <c r="I40" s="5" t="n">
        <v>-14645000</v>
      </c>
      <c r="J40" s="5" t="n">
        <v>485995000</v>
      </c>
      <c r="K40" s="5" t="n">
        <v>1203000</v>
      </c>
      <c r="L40" s="5" t="n">
        <v>4103000</v>
      </c>
    </row>
    <row r="41">
      <c r="A41" s="4" t="inlineStr">
        <is>
          <t>Balance, shares at Mar. 31, 2021</t>
        </is>
      </c>
      <c r="D41" s="5" t="n">
        <v>6450000</v>
      </c>
      <c r="E41" s="5" t="n">
        <v>13629000</v>
      </c>
    </row>
    <row r="42">
      <c r="A42" s="4" t="inlineStr">
        <is>
          <t>Balance at Dec. 31, 2020</t>
        </is>
      </c>
      <c r="B42" s="5" t="n">
        <v>487458000</v>
      </c>
      <c r="C42" s="5" t="n">
        <v>2907000</v>
      </c>
      <c r="D42" s="6" t="n">
        <v>159541000</v>
      </c>
      <c r="E42" s="6" t="n">
        <v>812000</v>
      </c>
      <c r="F42" s="5" t="n">
        <v>-15133000</v>
      </c>
      <c r="G42" s="5" t="n">
        <v>879790000</v>
      </c>
      <c r="H42" s="5" t="n">
        <v>-522696000</v>
      </c>
      <c r="I42" s="5" t="n">
        <v>-18816000</v>
      </c>
      <c r="J42" s="5" t="n">
        <v>483498000</v>
      </c>
      <c r="K42" s="5" t="n">
        <v>1053000</v>
      </c>
      <c r="L42" s="5" t="n">
        <v>3960000</v>
      </c>
    </row>
    <row r="43">
      <c r="A43" s="4" t="inlineStr">
        <is>
          <t>Balance, shares at Dec. 31, 2020</t>
        </is>
      </c>
      <c r="D43" s="5" t="n">
        <v>6450000</v>
      </c>
      <c r="E43" s="5" t="n">
        <v>13530000</v>
      </c>
    </row>
    <row r="44">
      <c r="A44" s="4" t="inlineStr">
        <is>
          <t>Unrealized gain (loss) on change in fair value of cash flow hedges</t>
        </is>
      </c>
      <c r="B44" s="5" t="n">
        <v>5216000</v>
      </c>
    </row>
    <row r="45">
      <c r="A45" s="4" t="inlineStr">
        <is>
          <t>Balance at Jun. 30, 2021</t>
        </is>
      </c>
      <c r="B45" s="5" t="n">
        <v>539782000</v>
      </c>
      <c r="C45" s="5" t="n">
        <v>3146000</v>
      </c>
      <c r="D45" s="6" t="n">
        <v>159541000</v>
      </c>
      <c r="E45" s="6" t="n">
        <v>818000</v>
      </c>
      <c r="F45" s="5" t="n">
        <v>-13911000</v>
      </c>
      <c r="G45" s="5" t="n">
        <v>880491000</v>
      </c>
      <c r="H45" s="5" t="n">
        <v>-477992000</v>
      </c>
      <c r="I45" s="5" t="n">
        <v>-13636000</v>
      </c>
      <c r="J45" s="5" t="n">
        <v>535311000</v>
      </c>
      <c r="K45" s="5" t="n">
        <v>1325000</v>
      </c>
      <c r="L45" s="5" t="n">
        <v>4471000</v>
      </c>
    </row>
    <row r="46">
      <c r="A46" s="4" t="inlineStr">
        <is>
          <t>Balance, shares at Jun. 30, 2021</t>
        </is>
      </c>
      <c r="D46" s="5" t="n">
        <v>6450000</v>
      </c>
      <c r="E46" s="5" t="n">
        <v>13628000</v>
      </c>
    </row>
    <row r="47">
      <c r="A47" s="4" t="inlineStr">
        <is>
          <t>Balance at Mar. 31, 2021</t>
        </is>
      </c>
      <c r="B47" s="5" t="n">
        <v>490098000</v>
      </c>
      <c r="C47" s="5" t="n">
        <v>2900000</v>
      </c>
      <c r="D47" s="6" t="n">
        <v>159541000</v>
      </c>
      <c r="E47" s="6" t="n">
        <v>818000</v>
      </c>
      <c r="F47" s="5" t="n">
        <v>-13961000</v>
      </c>
      <c r="G47" s="5" t="n">
        <v>879413000</v>
      </c>
      <c r="H47" s="5" t="n">
        <v>-525171000</v>
      </c>
      <c r="I47" s="5" t="n">
        <v>-14645000</v>
      </c>
      <c r="J47" s="5" t="n">
        <v>485995000</v>
      </c>
      <c r="K47" s="5" t="n">
        <v>1203000</v>
      </c>
      <c r="L47" s="5" t="n">
        <v>4103000</v>
      </c>
    </row>
    <row r="48">
      <c r="A48" s="4" t="inlineStr">
        <is>
          <t>Balance, shares at Mar. 31, 2021</t>
        </is>
      </c>
      <c r="D48" s="5" t="n">
        <v>6450000</v>
      </c>
      <c r="E48" s="5" t="n">
        <v>13629000</v>
      </c>
    </row>
    <row r="49">
      <c r="A49" s="4" t="inlineStr">
        <is>
          <t>Net income (loss)</t>
        </is>
      </c>
      <c r="B49" s="5" t="n">
        <v>51464000</v>
      </c>
      <c r="C49" s="5" t="n">
        <v>287000</v>
      </c>
      <c r="H49" s="5" t="n">
        <v>51055000</v>
      </c>
      <c r="J49" s="5" t="n">
        <v>51055000</v>
      </c>
      <c r="K49" s="5" t="n">
        <v>122000</v>
      </c>
      <c r="L49" s="5" t="n">
        <v>409000</v>
      </c>
    </row>
    <row r="50">
      <c r="A50" s="4" t="inlineStr">
        <is>
          <t>Unrealized gain (loss) on change in fair value of cash flow hedges</t>
        </is>
      </c>
      <c r="B50" s="5" t="n">
        <v>1019000</v>
      </c>
      <c r="C50" s="5" t="n">
        <v>10000</v>
      </c>
      <c r="I50" s="5" t="n">
        <v>1009000</v>
      </c>
      <c r="J50" s="5" t="n">
        <v>1009000</v>
      </c>
      <c r="L50" s="5" t="n">
        <v>10000</v>
      </c>
    </row>
    <row r="51">
      <c r="A51" s="4" t="inlineStr">
        <is>
          <t>Share-based compensation, net</t>
        </is>
      </c>
      <c r="B51" s="5" t="n">
        <v>1089000</v>
      </c>
      <c r="F51" s="5" t="n">
        <v>50000</v>
      </c>
      <c r="G51" s="5" t="n">
        <v>1039000</v>
      </c>
      <c r="J51" s="5" t="n">
        <v>1089000</v>
      </c>
    </row>
    <row r="52">
      <c r="A52" s="4" t="inlineStr">
        <is>
          <t>Share-based compensation, net, shares</t>
        </is>
      </c>
      <c r="E52" s="5" t="n">
        <v>-1000</v>
      </c>
    </row>
    <row r="53">
      <c r="A53" s="4" t="inlineStr">
        <is>
          <t>Common stock sales, net of issuance expenses</t>
        </is>
      </c>
      <c r="B53" s="5" t="n">
        <v>1000</v>
      </c>
      <c r="G53" s="5" t="n">
        <v>1000</v>
      </c>
      <c r="J53" s="5" t="n">
        <v>1000</v>
      </c>
    </row>
    <row r="54">
      <c r="A54" s="4" t="inlineStr">
        <is>
          <t>Preferred stock dividends</t>
        </is>
      </c>
      <c r="B54" s="5" t="n">
        <v>-2688000</v>
      </c>
      <c r="H54" s="5" t="n">
        <v>-2688000</v>
      </c>
      <c r="J54" s="5" t="n">
        <v>-2688000</v>
      </c>
    </row>
    <row r="55">
      <c r="A55" s="4" t="inlineStr">
        <is>
          <t>Distributions to common shareholders/noncontrolling interests</t>
        </is>
      </c>
      <c r="B55" s="5" t="n">
        <v>-1193000</v>
      </c>
      <c r="C55" s="5" t="n">
        <v>-5000</v>
      </c>
      <c r="H55" s="5" t="n">
        <v>-1188000</v>
      </c>
      <c r="J55" s="5" t="n">
        <v>-1188000</v>
      </c>
      <c r="L55" s="5" t="n">
        <v>-5000</v>
      </c>
    </row>
    <row r="56">
      <c r="A56" s="4" t="inlineStr">
        <is>
          <t>Redemption of OP units</t>
        </is>
      </c>
      <c r="B56" s="5" t="n">
        <v>-8000</v>
      </c>
      <c r="C56" s="5" t="n">
        <v>-8000</v>
      </c>
      <c r="L56" s="5" t="n">
        <v>-8000</v>
      </c>
    </row>
    <row r="57">
      <c r="A57" s="4" t="inlineStr">
        <is>
          <t>Reallocation adjustment of limited partners' interest</t>
        </is>
      </c>
      <c r="C57" s="5" t="n">
        <v>-38000</v>
      </c>
      <c r="G57" s="5" t="n">
        <v>38000</v>
      </c>
      <c r="J57" s="5" t="n">
        <v>38000</v>
      </c>
      <c r="L57" s="5" t="n">
        <v>-38000</v>
      </c>
    </row>
    <row r="58">
      <c r="A58" s="4" t="inlineStr">
        <is>
          <t>Balance at Jun. 30, 2021</t>
        </is>
      </c>
      <c r="B58" s="6" t="n">
        <v>539782000</v>
      </c>
      <c r="C58" s="6" t="n">
        <v>3146000</v>
      </c>
      <c r="D58" s="6" t="n">
        <v>159541000</v>
      </c>
      <c r="E58" s="6" t="n">
        <v>818000</v>
      </c>
      <c r="F58" s="6" t="n">
        <v>-13911000</v>
      </c>
      <c r="G58" s="6" t="n">
        <v>880491000</v>
      </c>
      <c r="H58" s="6" t="n">
        <v>-477992000</v>
      </c>
      <c r="I58" s="6" t="n">
        <v>-13636000</v>
      </c>
      <c r="J58" s="6" t="n">
        <v>535311000</v>
      </c>
      <c r="K58" s="6" t="n">
        <v>1325000</v>
      </c>
      <c r="L58" s="6" t="n">
        <v>4471000</v>
      </c>
    </row>
    <row r="59">
      <c r="A59" s="4" t="inlineStr">
        <is>
          <t>Balance, shares at Jun. 30, 2021</t>
        </is>
      </c>
      <c r="D59" s="5" t="n">
        <v>6450000</v>
      </c>
      <c r="E59" s="5" t="n">
        <v>136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 (loss)</t>
        </is>
      </c>
      <c r="B4" s="6" t="n">
        <v>51464000</v>
      </c>
      <c r="C4" s="6" t="n">
        <v>-6009000</v>
      </c>
      <c r="D4" s="6" t="n">
        <v>52717000</v>
      </c>
      <c r="E4" s="6" t="n">
        <v>-8107000</v>
      </c>
    </row>
    <row r="5">
      <c r="A5" s="3" t="inlineStr">
        <is>
          <t>Adjustments to reconcile net income (loss) to net cash provided by operating activities:</t>
        </is>
      </c>
    </row>
    <row r="6">
      <c r="A6" s="4" t="inlineStr">
        <is>
          <t>Gain on sales</t>
        </is>
      </c>
      <c r="B6" s="5" t="n">
        <v>-48857000</v>
      </c>
      <c r="D6" s="5" t="n">
        <v>-49904000</v>
      </c>
    </row>
    <row r="7">
      <c r="A7" s="4" t="inlineStr">
        <is>
          <t>Impairment (reversal) charges</t>
        </is>
      </c>
      <c r="B7" s="5" t="n">
        <v>-1849000</v>
      </c>
      <c r="C7" s="5" t="n">
        <v>133000</v>
      </c>
      <c r="D7" s="5" t="n">
        <v>-1849000</v>
      </c>
      <c r="E7" s="5" t="n">
        <v>7607000</v>
      </c>
    </row>
    <row r="8">
      <c r="A8" s="4" t="inlineStr">
        <is>
          <t>Straight-line rents and expenses, net</t>
        </is>
      </c>
      <c r="D8" s="5" t="n">
        <v>-305000</v>
      </c>
      <c r="E8" s="5" t="n">
        <v>1000000</v>
      </c>
    </row>
    <row r="9">
      <c r="A9" s="4" t="inlineStr">
        <is>
          <t>Provision for doubtful accounts</t>
        </is>
      </c>
      <c r="D9" s="5" t="n">
        <v>502000</v>
      </c>
      <c r="E9" s="5" t="n">
        <v>641000</v>
      </c>
    </row>
    <row r="10">
      <c r="A10" s="4" t="inlineStr">
        <is>
          <t>Depreciation and amortization</t>
        </is>
      </c>
      <c r="B10" s="5" t="n">
        <v>10257000</v>
      </c>
      <c r="C10" s="5" t="n">
        <v>14426000</v>
      </c>
      <c r="D10" s="5" t="n">
        <v>21468000</v>
      </c>
      <c r="E10" s="5" t="n">
        <v>28173000</v>
      </c>
    </row>
    <row r="11">
      <c r="A11" s="4" t="inlineStr">
        <is>
          <t>Amortization of intangible lease liabilities, net</t>
        </is>
      </c>
      <c r="B11" s="5" t="n">
        <v>-263000</v>
      </c>
      <c r="C11" s="5" t="n">
        <v>-307000</v>
      </c>
      <c r="D11" s="5" t="n">
        <v>-539000</v>
      </c>
      <c r="E11" s="5" t="n">
        <v>-766000</v>
      </c>
    </row>
    <row r="12">
      <c r="A12" s="4" t="inlineStr">
        <is>
          <t>Expense relating to share-based compensation, net</t>
        </is>
      </c>
      <c r="D12" s="5" t="n">
        <v>1926000</v>
      </c>
      <c r="E12" s="5" t="n">
        <v>1986000</v>
      </c>
    </row>
    <row r="13">
      <c r="A13" s="4" t="inlineStr">
        <is>
          <t>Amortization of deferred financing costs</t>
        </is>
      </c>
      <c r="D13" s="5" t="n">
        <v>748000</v>
      </c>
      <c r="E13" s="5" t="n">
        <v>617000</v>
      </c>
    </row>
    <row r="14">
      <c r="A14" s="3" t="inlineStr">
        <is>
          <t>Changes in operating assets and liabilities, net of effects of acquisitions and dispositions:</t>
        </is>
      </c>
    </row>
    <row r="15">
      <c r="A15" s="4" t="inlineStr">
        <is>
          <t>Rents and other receivables</t>
        </is>
      </c>
      <c r="D15" s="5" t="n">
        <v>-591000</v>
      </c>
      <c r="E15" s="5" t="n">
        <v>-2635000</v>
      </c>
    </row>
    <row r="16">
      <c r="A16" s="4" t="inlineStr">
        <is>
          <t>Prepaid expenses and other</t>
        </is>
      </c>
      <c r="D16" s="5" t="n">
        <v>1276000</v>
      </c>
      <c r="E16" s="5" t="n">
        <v>-40000</v>
      </c>
    </row>
    <row r="17">
      <c r="A17" s="4" t="inlineStr">
        <is>
          <t>Accounts payable and accrued liabilities</t>
        </is>
      </c>
      <c r="D17" s="5" t="n">
        <v>-645000</v>
      </c>
      <c r="E17" s="5" t="n">
        <v>-3958000</v>
      </c>
    </row>
    <row r="18">
      <c r="A18" s="4" t="inlineStr">
        <is>
          <t>Net cash provided by operating activities</t>
        </is>
      </c>
      <c r="D18" s="5" t="n">
        <v>24804000</v>
      </c>
      <c r="E18" s="5" t="n">
        <v>24518000</v>
      </c>
    </row>
    <row r="19">
      <c r="A19" s="3" t="inlineStr">
        <is>
          <t>INVESTING ACTIVITIES</t>
        </is>
      </c>
    </row>
    <row r="20">
      <c r="A20" s="4" t="inlineStr">
        <is>
          <t>Expenditures for real estate improvements</t>
        </is>
      </c>
      <c r="D20" s="5" t="n">
        <v>-13762000</v>
      </c>
      <c r="E20" s="5" t="n">
        <v>-18644000</v>
      </c>
    </row>
    <row r="21">
      <c r="A21" s="4" t="inlineStr">
        <is>
          <t>Net proceeds from sales of real estate</t>
        </is>
      </c>
      <c r="D21" s="5" t="n">
        <v>104497000</v>
      </c>
    </row>
    <row r="22">
      <c r="A22" s="4" t="inlineStr">
        <is>
          <t>Contributions to unconsolidated joint venture</t>
        </is>
      </c>
      <c r="D22" s="5" t="n">
        <v>-2481000</v>
      </c>
    </row>
    <row r="23">
      <c r="A23" s="4" t="inlineStr">
        <is>
          <t>Net cash provided by (used in) investing activities</t>
        </is>
      </c>
      <c r="D23" s="5" t="n">
        <v>88254000</v>
      </c>
      <c r="E23" s="5" t="n">
        <v>-18644000</v>
      </c>
    </row>
    <row r="24">
      <c r="A24" s="3" t="inlineStr">
        <is>
          <t>FINANCING ACTIVITIES</t>
        </is>
      </c>
    </row>
    <row r="25">
      <c r="A25" s="4" t="inlineStr">
        <is>
          <t>Repayments under revolving credit facility</t>
        </is>
      </c>
      <c r="D25" s="5" t="n">
        <v>-183000000</v>
      </c>
      <c r="E25" s="5" t="n">
        <v>-12100000</v>
      </c>
    </row>
    <row r="26">
      <c r="A26" s="4" t="inlineStr">
        <is>
          <t>Advances under revolving credit facility</t>
        </is>
      </c>
      <c r="D26" s="5" t="n">
        <v>20000000</v>
      </c>
      <c r="E26" s="5" t="n">
        <v>83000000</v>
      </c>
    </row>
    <row r="27">
      <c r="A27" s="4" t="inlineStr">
        <is>
          <t>Repayment of term note</t>
        </is>
      </c>
      <c r="D27" s="5" t="n">
        <v>-50000000</v>
      </c>
    </row>
    <row r="28">
      <c r="A28" s="4" t="inlineStr">
        <is>
          <t>Termination payment related to interest rate swap</t>
        </is>
      </c>
      <c r="D28" s="5" t="n">
        <v>-503000</v>
      </c>
    </row>
    <row r="29">
      <c r="A29" s="4" t="inlineStr">
        <is>
          <t>Mortgage proceeds</t>
        </is>
      </c>
      <c r="D29" s="5" t="n">
        <v>114000000</v>
      </c>
    </row>
    <row r="30">
      <c r="A30" s="4" t="inlineStr">
        <is>
          <t>Mortgage repayments</t>
        </is>
      </c>
      <c r="D30" s="5" t="n">
        <v>-548000</v>
      </c>
      <c r="E30" s="5" t="n">
        <v>-528000</v>
      </c>
    </row>
    <row r="31">
      <c r="A31" s="4" t="inlineStr">
        <is>
          <t>Payments of debt financing costs</t>
        </is>
      </c>
      <c r="D31" s="5" t="n">
        <v>-1620000</v>
      </c>
    </row>
    <row r="32">
      <c r="A32" s="3" t="inlineStr">
        <is>
          <t>Noncontrolling interests:</t>
        </is>
      </c>
    </row>
    <row r="33">
      <c r="A33" s="4" t="inlineStr">
        <is>
          <t>Distributions to limited partners</t>
        </is>
      </c>
      <c r="D33" s="5" t="n">
        <v>-10000</v>
      </c>
      <c r="E33" s="5" t="n">
        <v>-32000</v>
      </c>
    </row>
    <row r="34">
      <c r="A34" s="4" t="inlineStr">
        <is>
          <t>Redemption of OP units</t>
        </is>
      </c>
      <c r="D34" s="5" t="n">
        <v>-8000</v>
      </c>
    </row>
    <row r="35">
      <c r="A35" s="4" t="inlineStr">
        <is>
          <t>Common stock sales less issuance expenses, net</t>
        </is>
      </c>
      <c r="D35" s="5" t="n">
        <v>2000</v>
      </c>
      <c r="E35" s="5" t="n">
        <v>9000</v>
      </c>
    </row>
    <row r="36">
      <c r="A36" s="4" t="inlineStr">
        <is>
          <t>Preferred stock dividends</t>
        </is>
      </c>
      <c r="D36" s="5" t="n">
        <v>-5376000</v>
      </c>
      <c r="E36" s="5" t="n">
        <v>-5376000</v>
      </c>
    </row>
    <row r="37">
      <c r="A37" s="4" t="inlineStr">
        <is>
          <t>Distributions to common shareholders</t>
        </is>
      </c>
      <c r="D37" s="5" t="n">
        <v>-1799000</v>
      </c>
      <c r="E37" s="5" t="n">
        <v>-5361000</v>
      </c>
    </row>
    <row r="38">
      <c r="A38" s="4" t="inlineStr">
        <is>
          <t>Net cash (used in) provided by financing activities</t>
        </is>
      </c>
      <c r="D38" s="5" t="n">
        <v>-108862000</v>
      </c>
      <c r="E38" s="5" t="n">
        <v>59612000</v>
      </c>
    </row>
    <row r="39">
      <c r="A39" s="4" t="inlineStr">
        <is>
          <t>Net increase in cash, cash equivalents and restricted cash</t>
        </is>
      </c>
      <c r="D39" s="5" t="n">
        <v>4196000</v>
      </c>
      <c r="E39" s="5" t="n">
        <v>65486000</v>
      </c>
    </row>
    <row r="40">
      <c r="A40" s="4" t="inlineStr">
        <is>
          <t>Cash, cash equivalents and restricted cash at beginning of year</t>
        </is>
      </c>
      <c r="D40" s="5" t="n">
        <v>1637000</v>
      </c>
      <c r="E40" s="5" t="n">
        <v>2747000</v>
      </c>
    </row>
    <row r="41">
      <c r="A41" s="4" t="inlineStr">
        <is>
          <t>Cash, cash equivalents and restricted cash at end of year</t>
        </is>
      </c>
      <c r="B41" s="5" t="n">
        <v>5833000</v>
      </c>
      <c r="C41" s="5" t="n">
        <v>68233000</v>
      </c>
      <c r="D41" s="5" t="n">
        <v>5833000</v>
      </c>
      <c r="E41" s="5" t="n">
        <v>68233000</v>
      </c>
    </row>
    <row r="42">
      <c r="A42" s="3" t="inlineStr">
        <is>
          <t>Reconciliation to consolidated balance sheets:</t>
        </is>
      </c>
    </row>
    <row r="43">
      <c r="A43" s="4" t="inlineStr">
        <is>
          <t>Cash and cash equivalents</t>
        </is>
      </c>
      <c r="B43" s="5" t="n">
        <v>5603000</v>
      </c>
      <c r="C43" s="5" t="n">
        <v>68233000</v>
      </c>
      <c r="D43" s="5" t="n">
        <v>5603000</v>
      </c>
      <c r="E43" s="5" t="n">
        <v>68233000</v>
      </c>
    </row>
    <row r="44">
      <c r="A44" s="4" t="inlineStr">
        <is>
          <t>Restricted cash</t>
        </is>
      </c>
      <c r="B44" s="5" t="n">
        <v>230000</v>
      </c>
      <c r="D44" s="5" t="n">
        <v>230000</v>
      </c>
    </row>
    <row r="45">
      <c r="A45" s="4" t="inlineStr">
        <is>
          <t>Cash, cash equivalents and restricted cash at end of year</t>
        </is>
      </c>
      <c r="B45" s="6" t="n">
        <v>5833000</v>
      </c>
      <c r="C45" s="6" t="n">
        <v>68233000</v>
      </c>
      <c r="D45" s="6" t="n">
        <v>5833000</v>
      </c>
      <c r="E45" s="6" t="n">
        <v>6823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June 30, 2021, the Company owned and managed a portfolio of 53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June 30, 2021, the Company owned a 99.4% general and limited partnership interest in, and was the sole general partner of, the Operating Partnership. The limited partners’ interest in the Operating Partnership (0.6% at June 30, 2021) is represented by partnership units in the Operating Partnership (“OP Units”). The carrying amount of such interest is adjusted at the end of each reporting period to an amount equal to the limited partners’ ownership percentage of the Operating Partnership’s net equity. The 81,000 OP Units outstanding at June 30, 2021 are economically equivalent to shares of the Company’s common stock. The holders of OP Units have the right to exchange their OP Units for the same number of shares of the Company’s common stock or, at the Company’s option, for cash. Unless specifically noted otherwise, all references to OP Units exclude limited partnership units held by the Company. As used herein, the “Company” refers to Cedar Realty Trust, Inc. and its subsidiaries on a consolidated basis, including the Operating Partnership or, where the context so requires, Cedar Realty Trust, Inc. on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20.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Six months ended June 30,
2021
2020
Supplemental disclosure of cash activities:
Cash paid for interest
$
10,547,000
$
11,669,000
Supplemental disclosure of non-cash activities:
Capitalization of interest and financing costs
1,555,000
1,224,000
Buildings and improvements included in accounts payable and accrued liabilities
1,224,000
—
Recognition of right-of-use assets and related lease liabilities
—
703,000
Recently Issued and Adopted Accounting Pronounc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 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During the three and six months ended June 30, 2021,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rough June 30, 2021, the Company has entered into lease modifications that deferred approximately $3.5 million, of which $2.4 million relates to deferrals that the Company continued to recognize rental income. In addition, through June 30, 2021, the Company has entered into agreements that waived approximately $2.4 million of r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4:41Z</dcterms:created>
  <dcterms:modified xmlns:dcterms="http://purl.org/dc/terms/" xmlns:xsi="http://www.w3.org/2001/XMLSchema-instance" xsi:type="dcterms:W3CDTF">2021-07-29T20:14:41Z</dcterms:modified>
</cp:coreProperties>
</file>